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Org" sheetId="6" state="visible" r:id="rId6"/>
    <sheet xmlns:r="http://schemas.openxmlformats.org/officeDocument/2006/relationships" name="Liquidity Financial Condition 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Pension Plans" sheetId="14" state="visible" r:id="rId14"/>
    <sheet xmlns:r="http://schemas.openxmlformats.org/officeDocument/2006/relationships" name="Redeemable Convertible Preferre"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Pension Plan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Description of Business and O31" sheetId="31" state="visible" r:id="rId31"/>
    <sheet xmlns:r="http://schemas.openxmlformats.org/officeDocument/2006/relationships" name="Summary of Significant Accoun32" sheetId="32" state="visible" r:id="rId32"/>
    <sheet xmlns:r="http://schemas.openxmlformats.org/officeDocument/2006/relationships" name="Liquidity Financial Condition33" sheetId="33" state="visible" r:id="rId33"/>
    <sheet xmlns:r="http://schemas.openxmlformats.org/officeDocument/2006/relationships" name="Summary of Significant Accoun34" sheetId="34" state="visible" r:id="rId34"/>
    <sheet xmlns:r="http://schemas.openxmlformats.org/officeDocument/2006/relationships" name="Inventories - Schedule of Inven"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Goodwill (Details Narrative)"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Debt (Details Narrative)" sheetId="42" state="visible" r:id="rId42"/>
    <sheet xmlns:r="http://schemas.openxmlformats.org/officeDocument/2006/relationships" name="Debt - Schedule of Long-term De" sheetId="43" state="visible" r:id="rId43"/>
    <sheet xmlns:r="http://schemas.openxmlformats.org/officeDocument/2006/relationships" name="Debt - Schedule of Long-term 44" sheetId="44" state="visible" r:id="rId44"/>
    <sheet xmlns:r="http://schemas.openxmlformats.org/officeDocument/2006/relationships" name="Debt - Schedule of Future Princ" sheetId="45" state="visible" r:id="rId45"/>
    <sheet xmlns:r="http://schemas.openxmlformats.org/officeDocument/2006/relationships" name="Pension Plans - Schedule of Cha" sheetId="46" state="visible" r:id="rId46"/>
    <sheet xmlns:r="http://schemas.openxmlformats.org/officeDocument/2006/relationships" name="Pension Plans - Schedule of Com" sheetId="47" state="visible" r:id="rId47"/>
    <sheet xmlns:r="http://schemas.openxmlformats.org/officeDocument/2006/relationships" name="Pension Plans - Schedule of Wei" sheetId="48" state="visible" r:id="rId48"/>
    <sheet xmlns:r="http://schemas.openxmlformats.org/officeDocument/2006/relationships" name="Pension Plans - Schedule of Est" sheetId="49" state="visible" r:id="rId49"/>
    <sheet xmlns:r="http://schemas.openxmlformats.org/officeDocument/2006/relationships" name="Redeemable Convertible Prefer50" sheetId="50" state="visible" r:id="rId50"/>
    <sheet xmlns:r="http://schemas.openxmlformats.org/officeDocument/2006/relationships" name="Stockholders' Equity (Details N" sheetId="51" state="visible" r:id="rId51"/>
    <sheet xmlns:r="http://schemas.openxmlformats.org/officeDocument/2006/relationships" name="Stockholders' Equity - Schedule" sheetId="52" state="visible" r:id="rId52"/>
    <sheet xmlns:r="http://schemas.openxmlformats.org/officeDocument/2006/relationships" name="Income Taxes - Schedule of Inco" sheetId="53" state="visible" r:id="rId53"/>
    <sheet xmlns:r="http://schemas.openxmlformats.org/officeDocument/2006/relationships" name="Income Taxes - Schedule of Effe"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Concentration of Credit Risk (D" sheetId="57" state="visible" r:id="rId57"/>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8</t>
  </si>
  <si>
    <t>May 15, 2018</t>
  </si>
  <si>
    <t>Document And Entity Information</t>
  </si>
  <si>
    <t>Entity Registrant Name</t>
  </si>
  <si>
    <t>EMARINE GLOBAL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EMRN</t>
  </si>
  <si>
    <t>Document Fiscal Period Focus</t>
  </si>
  <si>
    <t>Q1</t>
  </si>
  <si>
    <t>Document Fiscal Year Focus</t>
  </si>
  <si>
    <t>Condensed Consolidated Balance Sheets - KRW (₩) ₩ in Thousands</t>
  </si>
  <si>
    <t>Dec. 31, 2017</t>
  </si>
  <si>
    <t>CURRENT ASSETS:</t>
  </si>
  <si>
    <t>Cash and cash equivalents</t>
  </si>
  <si>
    <t>Short-term financial instruments</t>
  </si>
  <si>
    <t>Accounts receivable, net of allowance for doubtful accounts of ?11,227 and ?11,227, as of March 31, 2018 and December 31, 2017, respectively</t>
  </si>
  <si>
    <t>Inventories</t>
  </si>
  <si>
    <t>Loans to related parties</t>
  </si>
  <si>
    <t xml:space="preserve"> </t>
  </si>
  <si>
    <t>Other current assets</t>
  </si>
  <si>
    <t>Total Current Assets</t>
  </si>
  <si>
    <t>Property and equipment, net</t>
  </si>
  <si>
    <t>Goodwill</t>
  </si>
  <si>
    <t>Intangible assets, net</t>
  </si>
  <si>
    <t>Deposits</t>
  </si>
  <si>
    <t>Total Assets</t>
  </si>
  <si>
    <t>CURRENT LIABILITIES:</t>
  </si>
  <si>
    <t>Accounts payable</t>
  </si>
  <si>
    <t>Nontrade payables</t>
  </si>
  <si>
    <t>Other current liabilities</t>
  </si>
  <si>
    <t>Short-term borrowings</t>
  </si>
  <si>
    <t>Loans from related parties</t>
  </si>
  <si>
    <t>Current portion of long-term debt</t>
  </si>
  <si>
    <t>Total Current Liabilities</t>
  </si>
  <si>
    <t>Long-term debt</t>
  </si>
  <si>
    <t>Accrued benefit pension liability</t>
  </si>
  <si>
    <t>Total Liabilities</t>
  </si>
  <si>
    <t>STOCKHOLDERS’ DEFICIT :</t>
  </si>
  <si>
    <t>Common stock, $0.001 par value, 100,000,000 shares authorized, 22,927,992 and 22,061,317 shares issued and outstanding as of March 31, 2018 and December 31, 2017, respectively</t>
  </si>
  <si>
    <t>Additional paid-in capital</t>
  </si>
  <si>
    <t>Accumulated other comprehensive loss</t>
  </si>
  <si>
    <t>Accumulated deficit</t>
  </si>
  <si>
    <t>Total Stockholders’ Deficit</t>
  </si>
  <si>
    <t>Total Liabilities and Stockholders’ Deficit</t>
  </si>
  <si>
    <t>Condensed Consolidated Balance Sheets (Parenthetical) ₩ in Thousands</t>
  </si>
  <si>
    <t>Mar. 31, 2018KRW (₩)shares</t>
  </si>
  <si>
    <t>Dec. 31, 2017KRW (₩)shares</t>
  </si>
  <si>
    <t>Statement of Financial Position [Abstract]</t>
  </si>
  <si>
    <t>Accounts receivable, net of allowance for doubtful accounts | ₩</t>
  </si>
  <si>
    <t>Common stock, shares authorized</t>
  </si>
  <si>
    <t>Common stock, shares issued</t>
  </si>
  <si>
    <t>Common stock, shares, outstanding</t>
  </si>
  <si>
    <t>Condensed Consolidated Statements of Operations and Comprehensive Income (Unaudited) ₩ in Thousands</t>
  </si>
  <si>
    <t>Mar. 31, 2018$ / shares</t>
  </si>
  <si>
    <t>Mar. 31, 2017$ / shares</t>
  </si>
  <si>
    <t>Mar. 31, 2017KRW (₩)shares</t>
  </si>
  <si>
    <t>Revenue</t>
  </si>
  <si>
    <t>Product</t>
  </si>
  <si>
    <t>Service</t>
  </si>
  <si>
    <t>Total revenue</t>
  </si>
  <si>
    <t>Cost of revenue</t>
  </si>
  <si>
    <t>Total cost of revenue</t>
  </si>
  <si>
    <t>Gross margin (loss)</t>
  </si>
  <si>
    <t>Selling, general and administrative expenses</t>
  </si>
  <si>
    <t>Income (Loss) from operations</t>
  </si>
  <si>
    <t>Other expense:</t>
  </si>
  <si>
    <t>Interest expense, net</t>
  </si>
  <si>
    <t>Other income (expense), net</t>
  </si>
  <si>
    <t>Total other expense</t>
  </si>
  <si>
    <t>Loss before provision for income taxes</t>
  </si>
  <si>
    <t>Income tax benefit</t>
  </si>
  <si>
    <t>Net loss</t>
  </si>
  <si>
    <t>Net loss per common share | $ / shares</t>
  </si>
  <si>
    <t>Weighted average common shares outstanding | shares</t>
  </si>
  <si>
    <t>Other comprehensive income:</t>
  </si>
  <si>
    <t>Foreign exchange translation gain</t>
  </si>
  <si>
    <t>Remeasurement of pension liabilities</t>
  </si>
  <si>
    <t>Other comprehensive income, net of tax:</t>
  </si>
  <si>
    <t>Comprehensive income (loss)</t>
  </si>
  <si>
    <t>Condensed Consolidated Statements of Cash Flows (Unaudited) - KRW (₩) ₩ in Thousands</t>
  </si>
  <si>
    <t>Mar. 31, 2017</t>
  </si>
  <si>
    <t>CASH FLOWS FROM OPERATING ACTIVITIES:</t>
  </si>
  <si>
    <t>Adjustments to reconcile net loss to net cash used in operating activities:</t>
  </si>
  <si>
    <t>Depreciation and amortization</t>
  </si>
  <si>
    <t>Pension plan expenses</t>
  </si>
  <si>
    <t>Bad debt</t>
  </si>
  <si>
    <t>Deferred income taxes</t>
  </si>
  <si>
    <t>Foreign currency loss (gain)</t>
  </si>
  <si>
    <t>Changes in operating assets and liabilities:</t>
  </si>
  <si>
    <t>Accounts receivable</t>
  </si>
  <si>
    <t>Pension benefits payments</t>
  </si>
  <si>
    <t>NET CASH USED IN OPERATING ACTIVITIES</t>
  </si>
  <si>
    <t>CASH FLOWS FROM INVESTING ACTIVITIES:</t>
  </si>
  <si>
    <t>Decrease (Increase) in loans to related parties</t>
  </si>
  <si>
    <t>Decrease in loans to related parties</t>
  </si>
  <si>
    <t>Proceeds from disposals of short-term financial instruments</t>
  </si>
  <si>
    <t>Purchase of property and equipment</t>
  </si>
  <si>
    <t>Purchase of intangible assets</t>
  </si>
  <si>
    <t>NET CASH USED IN INVESTING ACTIVITIES</t>
  </si>
  <si>
    <t>CASH FLOWS FROM FINANCING ACTIVITIES:</t>
  </si>
  <si>
    <t>Proceeds from private placement, net</t>
  </si>
  <si>
    <t>Drawdown of short-term borrowings</t>
  </si>
  <si>
    <t>Repayment of short-term borrowings</t>
  </si>
  <si>
    <t>Repayment of current portion of long-term debt</t>
  </si>
  <si>
    <t>Borrowings of long-term debt</t>
  </si>
  <si>
    <t>Repayment of long-term debt</t>
  </si>
  <si>
    <t>Increase in loans from related parties</t>
  </si>
  <si>
    <t>Repayment of loans from related parties</t>
  </si>
  <si>
    <t>NET CASH PROVIDED BY FINANCING ACTIVITIES</t>
  </si>
  <si>
    <t>Effect of exchange rate on cash and cash equivalents</t>
  </si>
  <si>
    <t>NET INCREASE (DECREASE) IN CASH AND CASH EQUIVALENTS</t>
  </si>
  <si>
    <t>CASH AND CASH EQUIVALENTS- beginning of year</t>
  </si>
  <si>
    <t>CASH AND CASH EQUIVALENTS- end of period</t>
  </si>
  <si>
    <t>SUPPLEMENTAL DISCLOSURE OF CASH FLOW INFORMATION:</t>
  </si>
  <si>
    <t>Interest</t>
  </si>
  <si>
    <t>Income taxes</t>
  </si>
  <si>
    <t>Description of Business and Organization</t>
  </si>
  <si>
    <t>Organization, Consolidation and Presentation of Financial Statements [Abstract]</t>
  </si>
  <si>
    <t>NOTE 1 – DESCRIPTION OF BUSINESS
AND ORGANIZATION eMarine Global Inc. is a Nevada corporation
(the “Company”) formed under the name of Web Views Corporation on November 2, 2001. On October 20, 2008, the Company
changed its name to Pollex, Inc. (“Pollex”) On July 25, 2017, the Company entered
into a share exchange agreement (the “Exchange Agreement”) with e-Marine Co., Ltd., a corporation organized under the
laws of the Republic of Korea (“e-Marine”), and the shareholders of e-Marine (the “e-Marine Shareholders”),
pursuant to which the e-Marine Shareholders assigned, transferred and delivered, free and clear of all liens, 100% of the issued
and outstanding shares of common stock of e-Marine, representing 100% of the equity interest in e-Marine (the “e-Marine Shares”)
in exchange for 14,975,000 restricted shares of its common stock (the “Share Exchange”). As a result of the Share Exchange,
e-Marine became the Company’s wholly-owned subsidiary, and the e-Marine Shareholders acquired a controlling interest in the
Company. For
accounting purposes, the Share Exchange was treated as an acquisition of Pollex and a recapitalization of the Company. The Company
is the accounting acquirer, and the results of its operations carryover. Accordingly, the operations of Pollex are not carried
over and have been adjusted to ￦ 0.
The assets and liabilities of the Company have been brought forward at its book value and no goodwill has been recognized as a
result of the transaction. At the time of the Share Exchange, the
Company was engaged in the online games business by acquiring gaming licenses in order to make them commercially available abroad.
As a result of the Share Exchange, the Company assumed e-Marine’s business operations as its own. The acquisition of e-Marine
is treated as a reverse acquisition, and the business of e-Marine became the business of the Company. As part of the recapitalization, the
Pollex Shareholders assigned, transferred and delivered, free and clear of all liens, 1,012,233 of the issued and outstanding shares
of common stock of Pollex, in exchange for 1,026,317 restricted shares of its common stock. e-Marine Co., Ltd. was organized under
the laws of the Republic of Korea on January 2, 2001, and is a maritime information and communications technology provider based
in South Korea. e-Marine seeks to achieve safety of life at sea through the use of various technologies, such as e-Navigation,
Maritime Internet-of-Things (otherwise known as “I.o.T.”) and marine big data technology (collectively, “Maritime
ICT Convergence”). e-Marine’s main products and services are divided into four categories: (1) Electronic Chart Display&amp;
Information System (“ECDIS”); (2) Smart Ship; (3) Overseas Solutions Distributions; and (4) Aids to Navigation. On August 15, 2017, the Company entered
into an agreement and plan of (the “Merger Agreement”), pursuant to which it merged with and into a newly formed wholly-owned
subsidiary (the “Merger Sub” and, the transaction, the “Merger”). As permitted by Chapter 92A.180 of
Nevada Revised Statutes, the purpose of the Merger was to effect a change of the Company’s name from Pollex, Inc. to eMARINE
Global Inc. Upon the filing of articles of merger with the Secretary of State of Nevada on August 15, 2017 in order to effect
the Merger, the Company’s articles of incorporation were deemed amended to reflect the change in the Company’s corporate
name. Upon consummation of the Merger, the separate existence of Merger Sub ceased.</t>
  </si>
  <si>
    <t>Liquidity Financial Condition and Management Plans</t>
  </si>
  <si>
    <t>Liquidity Financial Condition And Management Plans</t>
  </si>
  <si>
    <t>NOTE 2 – LIQUIDITY FINANCIAL
CONDITION AND MANAGEMENT PLANS These consolidated financial statements
have been prepared on the basis of a going concern which contemplates the realization of assets and the satisfaction of liabilities
in the normal course of business. As
of March 31, 2018, the Company had cash of ￦ 575,811
thousand. Historically, the Company had net losses and negative cash flows from operations. The Company continues to experience
liquidity constraints due to the continuing losses. These factors contributed to the Company’s substantial doubt of its ability
to continue as a going concern. During the three months ended March
31, 2018 and the year ended December 31, 2017, management has addressed going concern remediation through funding through the
private placement and is continuing initiatives to raise capital to meet future working capital requirements. However, additional
capital is required to reduce the risk of going concern uncertainties for the Company beyond the next twelve months as of the
reporting date. There is no certainty that the Company will be able to arrange sufficient funding to continue its operations.</t>
  </si>
  <si>
    <t>Summary of Significant Accounting Policies</t>
  </si>
  <si>
    <t>Accounting Policies [Abstract]</t>
  </si>
  <si>
    <t>NOTE 3 - SUMMARY OF SIGNIFICANT ACCOUNTING
POLICIE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Company recorded gross margin (loss)
of 35% and (36%) for the 3 month period ended March 31, 2018 and 2017, respectively. The loss in the first three months of 2017
was due to the significant amount of outsourcing costs and significant initial investment costs to the new contracts as well as
the less government subsidy earned compared to that of the first three months of 2018. The results for the condensed consolidated
statement of operations are not necessarily indicative of results to be expected for the year ending December 31, 2018 or for any
future interim period. The condensed consolidated balance sheet at March 31, 2018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7, and notes thereto included in the Company’s annual report on Form 10-K filed on April 17, 2018. There have been no material changes
in the Company’s significant accounting policies to those previously disclosed in the Company’s annual report on Form
10-K, which was filed with the Securities and Exchange Commission on April 17, 2018. Earnings (Loss) Per Share Earnings (loss) per share are calculated
in accordance with Accounting Standards Codification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years presented.
March 31, 2018 March 31, 2017
Redeemable convertible preferred stock - 12,800
Common stock warrants 12,916,688 -
Potential dilutive shares 12,916,688 12,800 These shares were excluded due to their
antidilutive effect. Recent Accounting Pronouncements In February 2016, Financial Accounting
Standards Board (“FASB”) issued Accounting Standards Update (“ASU”) 2016-02, Leases (Topic 842). This ASU
will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is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has adopted ASU 2014-09 and related ASUs on January
1, 2018. Companies may use either a full retrospective or a modified retrospective approach to adopt these ASUs. On January 1,
2018, the Company adopted ASU 2014-09, using the full retrospective method, which requires reporting entities to apply the standard
as of the earliest period presented in their financial statements. The Company completed its review of its material revenue streams
and determined that the adoption of Topic 606 did not have a material impact on the Company’s condensed consolidated statements
of operations and condensed consolidated balance sheet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y Disclosure [Abstract]</t>
  </si>
  <si>
    <t xml:space="preserve">NOTE 4 — INVENTORIES The components of inventories are as
follows (in thousands of Korean Won):
March 31, 2018 December 31, 2017
Finished goods ￦ - ￦ -
Raw materials 38,096 6,200
38,096 6,200
Less: Inventory reserve - -
Total, net ￦ 38,096 ￦ 6,200 </t>
  </si>
  <si>
    <t>Property and Equipment</t>
  </si>
  <si>
    <t>Property, Plant and Equipment [Abstract]</t>
  </si>
  <si>
    <t>NOTE 5 — PROPERTY AND EQUIPMENT The components of property and equipment
are as follows (in thousands of Korean Won):
March 31, 2018 December 31, 2017
Office equipment ￦ 219,980 ￦ 219,980
Fixtures and furniture 48,520 48,520
Other 285,113 285,113
Total, at cost 553,613 553,613
Less: Accumulated depreciation (497,836 ) (493,805 )
Total, net ￦ 55,777 ￦ 59,808 Depreciation
expense amounted to ￦ 4,031
thousand and ￦ 3,469
thousand for the periods ended March 31, 2018 and 2017, respectively.</t>
  </si>
  <si>
    <t>Goodwill and Intangible Assets Disclosure [Abstract]</t>
  </si>
  <si>
    <t>NOTE 6 – GOODWILL In
2011, the Company acquired Intra-Ship Integrated Gateway business from Hyundai BS&amp;C Co., Ltd. and recognized the goodwill of
￦ 1,430,625 thousand
along with the other identifiable assets and liabilities. The Company assessed relevant events
and circumstances in evaluating whether it was more likely than not that its fair value of the reporting unit was less than reporting
unit’s carrying amount. The Company concluded that it is more likely than not that the fair value of a reporting unit is
not less than its carrying amount and did not perform the two–step impairment test.</t>
  </si>
  <si>
    <t>Intangible Assets</t>
  </si>
  <si>
    <t xml:space="preserve">NOTE 7 – INTANGIBLE ASSETS The components of intangible assets
that are carried at cost less accumulated amortization are as follows (in thousands of Korean Won):
March 31, 2018 December 31, 2017
Description Gross Carrying Amount Accumulated Amortization Net Carrying Amount Gross Carrying Amount Accumulated Amortization Net Carrying Amount
Industrial Property Rights ￦ 5,960 ￦ (4,947) ￦ 1,013 ￦ 5,960 ￦ (4,841) ￦ 1,119
Software 62,782 (62,782 ) - 62,782 (62,782 ) -
Customers relationship 500,000 (125,000 ) 375,000 500,000 (100,000 ) 400,000
Other 22,021 (20,206 ) 1,815 22,020 (20,086 ) 1,934
Total ￦ 590,763 ￦ (212,935) ￦ 377,828 ￦ 590,762 ￦ (187,709) ￦ 403,053 Amortization
expense for intangible assets was ￦ 25,225
thousand and ￦ 26,711
thousand for the periods ended March 31, 2017 and 2016, respectively. The following table outlines the estimated
future amortization expense related to intangible assets held as of March 31, 2018 (in thousands of Korean Won):
Year Ending December 31,
2018 ￦ 75,674
2019 100,873
2020 100,733
2021 100,454
2022 94
Total ￦ 377,828 </t>
  </si>
  <si>
    <t>Debt</t>
  </si>
  <si>
    <t>Debt Disclosure [Abstract]</t>
  </si>
  <si>
    <t>NOTE 8 — DEBT Short-term Borrowings The
Company borrowed ￦ 260,000
thousand from Kookmin Bank at October 8, 2015 with the maturity of October 2, 2018. The borrowings bear an interest at 4.70% per
annum for 2018 and 2017. The Company paid ￦ 26,000
thousand and entered into a refinancing agreement at September 29. 2017. At March 31, 2018 and December 31, 2017, the balance for
the borrowings was ￦ 234,000
thousand and ￦ 234,000
thousand, respectively. The borrowings are guaranteed by Korea Technology Finance Corporation, a government-funded institution. The
Company borrowed ￦ 260,000
thousand from Kookmin Bank at November 4, 2015 with the maturity of November 2, 2018. The borrowings bear an interest at 5.05%
per annum for 2018 and 2017. The Company paid ￦ 26,000
thousand and entered into a refinancing agreement at November 3. 2017. At March 31, 2018 and December 31, 2017, the balance for
the borrowings was ￦ 234,000
thousand and ￦ 234,000
thousand, respectively. The borrowings are guaranteed by Korea Technology Finance Corporation, a government-funded institution. The
Company borrowed ￦ 1,000,000
thousand from Woori Bank at June 2, 2015 with the maturity of June 1, 2018. The borrowings bear an interest at 4.27% per annum
for 2018 and 2017. At March 31, 2018 and December 31, 2017, the balance for the borrowings was ￦ 1,000,000
thousand and ￦ 1,000,000
thousand, respectively. The borrowings are guaranteed by Korea Technology Finance Corporation, a government-funded institution. The
Company had a bank overdraft from Woori Bank. The overdraft bears an interest at 14.00% per annum for 2018 and 2017. At March 31,
2018 and December 31, 2017, the balance for the bank overdraft was ￦ 60,820
thousand and ￦ 57,886
thousand, respectively. The overdraft is collateralized by the savings account of ￦ 5,000
thousand and guaranteed by Ung Gyu Kim, President. The
Company borrowed ￦ 500,000
thousand from Suhyup Bank at July 18, 2016 with the maturity of July 18, 2018. The borrowings bear an interest at 2.50 % per annum
for 2018 and 2017. At March 31, 2018 and December 31, 2017, the balance for the borrowings was ￦ 464,000
and ￦ 464,000
thousand, respectively. The borrowings are collateralized by the savings account of ￦ 3,000
thousand and guaranteed by Hyundai BS&amp;C Co., Ltd., a nonaffiliated company. The
Company borrowed ￦ 300,000
thousand from Hana Bank at August 4, 2017 with the maturity of August 1, 2018. The borrowings bear an interest at 2.56% per annum
for 2018 and 2017. At March 31, 2018 and December 31, 2017, the balance for the borrowings was nil and ￦ 300,000
thousand, respectively. The borrowings are collateralized by the savings account of ￦ 300,000
thousand. The
Company borrowed ￦ 550,000
thousand from GMT Co., Ltd. at April 19, 2017 with the maturity of November 30, 2017. The borrowings bear an interest at 6.00 %
per annum for 2017. At March 31, 2018 and December 31, 2017, the balance for the borrowings was ￦ 200,000
thousand. The Company is in negotiation with the lender to extend the maturity. The
Company borrowed ￦ 300,000
thousand from GNC Co., Ltd. at April 18, 2017 with the maturity of November 30, 2017. The borrowings bear an interest at 6.00 %
per annum for 2017. At March 31, 2018 and December 31, 2017, the balance for the borrowings was ￦ 300,000
thousand. The Company is in negotiation with the lender to extend the maturity. As of March 31, 2018 and December 31,
2017, the estimated fair value of the short-term borrowings approximate their carrying values. Long-term Debt The components of the long-term debt,
including the current portion, are as follows (in thousands of Korean Won):
March 31, 2018 December 31, 2017
Loans from Small &amp; medium Business Corporation borrowed at March 23, 2016 with the maturity of March 22, 2021 and at an interest of 4.22% and 4.39% per annum for 2018 and 2017, respectively, guaranteed by Ung Gyu Kim, President ￦ 500,000 ￦ 500,000
Loans from Small &amp; medium Business Corporation borrowed at February 28, 2017 with the maturity of February 28, 2022 and at an interest of 2.65% per annum, guaranteed by Ung Gyu Kim, President 200,000 200,000
Loans from Kwangju Bank borrowed at September 24, 2015 with the maturity of September 24, 2018 and at an interest of 6.08% per annum for 2018 and 2017, respectively, guaranteed by Ung Gyu Kim, President. The borrowings are secured by the personal property owned by Ung Gyu Kim, President 200,000 230,000
Total 900,000 930,000
Less: current portion (372,630 ) (245,240 )
Total long-term debt less current portion ￦ 527,370 ￦ 684,760 As
of March 31, 2018 and December 31, 2017, the estimated fair value of the long-term debt, including the current portion, were ￦ 900,000
and ￦ 930,000,
respectively. Maturities of the long-term debt for
each of the next five years and thereafter are as follows (in thousands of Korean Won):
Year Ending March 31,
2019 ￦ 372,630
2020 233,160
2021 233,160
2022 61,050
Total ￦ 900,000 As of March 31, 2018 and December 31,
2017, respectively, the Company was in compliance with the financial covenant in credit agreements as defined in the credit agreements.</t>
  </si>
  <si>
    <t>Pension Plans</t>
  </si>
  <si>
    <t>Retirement Benefits [Abstract]</t>
  </si>
  <si>
    <t xml:space="preserve">NOTE 9 – PENSION PLANS The Company has a defined contribution
plans covering all full time employees who met certain requirements of age, length of service and hours worked per year. Benefits
paid to retirees are based upon age at retirement and years of credited service. Information with respect to changes
in benefit obligation and the funded status of the plans is as follows (in thousands of Korean Won):
March 31, 2018 December 31, 2017
Change in projected benefit liability
Liability at beginning of year ￦ 930,098 ￦ 880,656
Service cost 51,436 226,787
Interest cost 2,793 10,991
Benefit payments (22,081 ) (146,892 )
Prior service cost - -
Remeasurement of defined benefit liabilities (13,318 ) (41,444 )
Liability at end of year 948,928 930,098
Plan assets at end of year - -
Funded status and net liability recognized ￦ (948,928) ￦ (930,098) The components of benefit expense are
as follows (in thousands of Korean Won):
March 31, 2018 December 31, 2017
Service cost ￦ 51,436 ￦ 226,787
Interest cost 2,793 10,991
Prior service cost - -
Total ￦ 54,229 ￦ 237,778 The weighted-average assumptions used
to determine projected benefit liability and benefit expense for pension plans are as follows:
March 31, 2018 December 31, 2017
Discount rate 3.35 % 3.21 %
Expected long-term rate of return on plan assets N/A N/A
Rate of compensation increase 2.00 % 2.00 % The estimated future benefit payments
are as follows (in thousands of Korean Won):
Year Ending December 31,
2018 ￦ 42,950
2019 54,404
2020 49,232
2021 52,988
2022 56,138
Thereafter ￦ 2,100,323
Total 2,356,035 </t>
  </si>
  <si>
    <t>Redeemable Convertible Preferred Stock</t>
  </si>
  <si>
    <t>Temporary Equity Disclosure [Abstract]</t>
  </si>
  <si>
    <t>NOTE 10 – REDEEMABLE CONVERTIBLE
PREFERRED STOCK On
May 17, 2016, the Company entered into a securities purchase agreement with an accredited investor to place 12,800 redeemable convertible
preferred shares (the “Preferred Stock”), par value ￦ 10,000
per share, in the aggregate principal amount of ￦ 640,000
thousand (the “Transaction”). The proceeds from sales of the Preferred Stock, net of issuance cost of ￦ 3,993
thousand were fully received at June 8, 2016. On May 30, 2017, all redeemable convertible
preferred shares were converted into 12,800 shares of common stock of e-Marine Co. Ltd. On July 25, 2017, as a result of the Share
Exchange, the Company acquired all of the issued and outstanding equity interests of e-Marine Co. Ltd., and e-Marine Co., Ltd.
became the Company’s wholly-owned subsidiary.</t>
  </si>
  <si>
    <t>Stockholders' Deficit</t>
  </si>
  <si>
    <t>Equity [Abstract]</t>
  </si>
  <si>
    <t>NOTE 11 – STOCKHOLDERS’ DEFICIT Authorized and Outstanding Capital Stock The Company authorized 300,000,000 shares of
common stock, par value $0.001, of which 22,927,992 are currently issued and outstanding. The Company also has 10,000,000 shares
of “blank check” preferred stock, par value $0.001 per share. There are currently no shares of preferred stock outstanding. Common Stock The shareholders of common stock (the “Shareholders”)
have equal ratable rights to dividends from funds legally available therefore, when, as and if declared by the Board of Directors
and are entitled to share ratably in all of the Company’s assets available for distribution to the Shareholders upon the
liquidation, dissolution or winding up of business. The Shareholders do not have preemptive, subscription or conversion rights. 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 The payment of dividends, if any, in the future
rests within the sole discretion of the Board of Directors and will depend, among other things, upon earnings, capital requirements
and financial condition, as well as other relevant factors. The Company has not paid any dividends since its inception and do not
intend to pay any cash dividends in the foreseeable future, but intend to retain all earnings, if any, for use in its business. Blank Check Preferred Stock The Board of Directors will be authorized,
subject to any limitations prescribed by law, without further vote or action by the Shareholders, to issue from time to time preferred
stock in one or more series. Each series of preferred stock will have the number of shares, designations, preferences, voting powers,
qualifications and special or relative rights or privileges as shall be determined by the Board of Directors, which may include,
among other things, dividend rights, voting rights, liquidation preferences, conversion rights and preemptive rights. Warrants As of March 31,
2018, the Company has outstanding warrants to purchase up to an aggregate of 11,816,688 shares
of common stock, par value $0.001 per share, for a period of three years from the date of issuance, July 25, 2017, at an exercise
price of $0.60 per share, subject to adjustments as set forth in the warrant. The Company also has outstanding warrants to purchase
up to an aggregate of 1,100,000 shares of common stock, par value $0.001 per share, for a period of three years from the date of
issuance, July 25, 2017, at an exercise price of $0.08 per share, subject to adjustments as set forth in the warrant. The Company may issue warrants to non-employees
in capital raising transactions or for services. In accordance with ASC 718, “Compensation—Stock Compensation”,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For the year ended December 31, 2017,
￦ Private Placement Offering On July 25, 2017, the Company entered into
a subscription agreement with selected accredited investors. Pursuant to the terms of the subscription agreement, the Company offered
in a private placement $2,250,000 of units. Each unit has a purchase price of $0.50 and consisted of (i) one (1) share of the Company’s
common stock, par value $0.001 per share; and (ii) warrants to purchase two and one-half (2.5) shares of the Company’s common
stock. The warrants are exercisable for a period of three (3) years from the date of issuance at an exercise price of $0.60 per
share, subject to adjustment as provided in the agreement evidencing the warrants. The offering closed on July 25, 2017. At the
closing, the Company received subscriptions for the full offering of $2,250,000, with gross proceeds of $1,765,000 (approximately
￦ Since the closing, the Company received gross
proceeds in the amount of $165,000 (approximately ￦ On March 23, 2018, the Company entered into
a subscription agreement with selected accredited investors. Pursuant to the terms of the Subscription Agreement, the Company sold
in a private placement an aggregate of 866,675 units at a purchase price of $0.60 per unit. Each unit consists of (i) one (1) share
of the Company’s common stock, par value $0.001 per share; and (ii) warrants to purchase two and one-half (2.5) shares of
the Company’s common stock. The warrants are exercisable for a period of three (3) years from the date of issuance at an
exercise price of $0.70 per share, subject to adjustment as provided in the agreement evidencing the warrants. At closing, the Company issued an aggregate
of 866,675 shares and 2,166,688 warrants for total gross proceeds of $520,005. Consulting Agreement On July 25, 2017, the Company entered into
a consulting agreement (the “Consulting Agreement”) with Peach Management LLC, a limited liability company organized
under the laws of the Commonwealth of Puerto Rico (“Consultant”), for a term of twenty four months, effective as of
July 25, 2017 (the “Term”). Pursuant to the terms of the Consulting Agreement, Consultant will assist the Company with
introductions to investor relation firms located within and outside the United States to develop and implement capital markets
messaging reflected in press releases, shareholder letters, PowerPoint presentations, social media and traditional media (the “Services”)
during the Term. In consideration of the Services to be rendered by Consultant, the Company shall issue to Consultant warrants
to purchase up to 1,100,000 shares of the Company’s common stock, par value $0.001 per share (the “Consultant Warrants”).
The Consultant Warrants shall have a term of three years and have an exercise price equal to $0.08 per share. In connection with the issuance of these warrants,
the Company charged approximately ￦ The fair value of stock warrants was determined
at the date of grant using the Black-Scholes option pricing model (the “Black-Scholes model”) The Black-Scholes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includes the estimates
and assumptions used in the Black-Scholes model:
Stock price $ 0.57
Exercise price $ 0.08
Contractual term (Years) 3
Volatility 70.22 %
Risk-free rate 1.53 %
Expected dividend rate 0.00 % Other Issuances In connection with the Exchange Agreement
and Subscription Agreement, the Company issued to RedChip Companies, Inc. and Sichenzia Ross Ference Kesner LLP an aggregate of
2,200,000 shares of the Company’s common stock, par value $0.001 per share. The fair value of such shares issued is approximately
￦</t>
  </si>
  <si>
    <t>Income Taxes</t>
  </si>
  <si>
    <t>Income Tax Disclosure [Abstract]</t>
  </si>
  <si>
    <t xml:space="preserve">NOTE 12 – INCOME TAXES The provision for income taxes consisted
of the following (in thousands of Korean Won):
March 31, 2018 March 31, 2017
Current ￦ - ￦ -
Deferred (2,930 ) -
Total ￦ (2,930) ￦ - The table below summarizes the differences
between the Company’s effective tax rate and the statutory federal rate as follows for the three months ended March 31, 2018
and 2017:
March 31, 2018 March 31, 2017
Income taxes at Federal statutory rate 21.00 % 34.00 %
Foreign tax rate differential 1.00 % (12.00 )%
Change in valuation allowance (22.00 )% (22.00 )%
Other (3.24 )% - %
Effective tax rate (3.24 )% - % </t>
  </si>
  <si>
    <t>Related Party Transactions</t>
  </si>
  <si>
    <t>Related Party Transactions [Abstract]</t>
  </si>
  <si>
    <t>NOTE 13 – RELATED PARTY TRANSACTIONS As
of March 31, 2018 and December 31, 2017, the Company loaned ￦ nil
and ￦ 125,646
thousand, respectively to the Company’s officers and employees. The loans receivable bear an interest of 6.9% and are redeemable
on demand. The
Company borrowed ￦ 53,000
thousand from Min Sik Park, Senior Vice President, at December 31, 2015 with the maturity of December 30, 2018. The borrowings
bear an interest at 9.50 % per annum. At March 31, 2018 and December 31, 2017, the balance for the borrowings was ￦ 14,289
thousand and ￦ 18,895
thousand, respectively. The
Company borrowed ￦ 141,216
thousand from Ung Gyu Kim, President, at February 26, 2018 with the maturity of February 25, 2019. The borrowings bear an interest
at 4.60 % per annum. At March 31, 2018 and December 31, 2017, the balance for the borrowings was ￦ 111,826
thousand and nil, respectively</t>
  </si>
  <si>
    <t>Commitments and Contingencies</t>
  </si>
  <si>
    <t>Commitments and Contingencies Disclosure [Abstract]</t>
  </si>
  <si>
    <t>NOTE 14 – COMMITMENTS AND CONTINGENCIES Maintenance Bond In connection with service agreements
with certain customers, the Company is required to provide a maintenance bond to guarantee the maintenance for a specified period
of time following completion of service. The Company purchases maintenance bonds from third-party guarantors and is not exposed
to contingent liabilities. Legal Proceeding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except for the lawsuit against Shinwoo E&amp;D Co., Ltd. (“Shinwoo”). There was an unpaid amount due ￦ 84,095,000
from Shinwoo in dispute as of December 31, 2017. The Company filed a lawsuit and the ruling by the district court at January 18,
2018 was in favor of the Company. Shinwoo appealed against the court decision at February 1, 2018. The Company believes it is
probable that it will not suffer from an adverse outcome related to the case. The Company has not recorded any reserve related
to this dispute as of March 31, 2018.</t>
  </si>
  <si>
    <t>Concentration of Credit Risk</t>
  </si>
  <si>
    <t>Risks and Uncertainties [Abstract]</t>
  </si>
  <si>
    <t>NOTE 15 — CONCENTRATION OF
CREDIT RISK Financial instruments that potentially
subject the Company to significant concentrations of credit risk consist principally of accounts receivable. Credit risk with respect
to trade accounts receivable was concentrated with five and three of the Company’s customers in March 31, 2018 and December
31, 2017, respectively. At March 31, 2018, Research Institute
of Medium&amp; small Shipbuilding, Shinwoo E&amp;D Co., Ltd., Hyundai Heavy Industries Co., Ltd., Hyundai Electric &amp; Energy
System Co., Ltd. and Force Maker Co., LTD. represented 20%, 17%, 15%, 12% and 10% of accounts receivable outstanding. At December 31, 2017, Naval Logistics
Command, Hyundai Heavy Industries Co., Ltd. and Shinwoo E&amp;D Co., Ltd. represented 38%, 22% and 17% of accounts receivable outstanding. The Company performs ongoing credit
evaluations of its customers’ financial condition to mitigate its credit risk. The deterioration of the financial condition
of its major customers could adversely impact the Company’s operations. From time to time where the Company determines that
circumstances warrant, the Company extends payment terms beyond its standard payment terms. During the period ended March 31, 2018,
Naval Logistics Command and National Information Society Agency represented 37% and 17% of the Company’s net sales. During the period ended March 31, 2017,
Hyundai Heavy Industries, Gaon IT Co., Ltd. and Donghae Regional Fisheries Management Office represented 24%, 14% and 12% of the
Company’s net sales.</t>
  </si>
  <si>
    <t>Subsequent Events</t>
  </si>
  <si>
    <t>Subsequent Events [Abstract]</t>
  </si>
  <si>
    <t>NOTE 16 — SUBSEQUENT EVENTS The Company has evaluated events that
have occurred after the balance sheet date but before the consolidated financial statements are issued and determined that there
were no subsequent events or transactions that required recognition or disclosure in the consolidated financial statements.</t>
  </si>
  <si>
    <t>Summary of Significant Accounting Policies (Policies)</t>
  </si>
  <si>
    <t>Earnings (Loss) Per Share</t>
  </si>
  <si>
    <t>Earnings (Loss) Per Share Earnings (loss) per share are calculated
in accordance with Accounting Standards Codification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years presented.
March 31, 2018 March 31, 2017
Redeemable convertible preferred stock - 12,800
Common stock warrants 12,916,688 -
Potential dilutive shares 12,916,688 12,800 These shares were excluded due to their
antidilutive effect.</t>
  </si>
  <si>
    <t>Recent Accounting Pronouncements</t>
  </si>
  <si>
    <t>Recent Accounting Pronouncements In February 2016, Financial Accounting
Standards Board (“FASB”) issued Accounting Standards Update (“ASU”) 2016-02, Leases (Topic 842). This ASU
will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is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has adopted ASU 2014-09 and related ASUs on January
1, 2018. Companies may use either a full retrospective or a modified retrospective approach to adopt these ASUs. On January 1,
2018, the Company adopted ASU 2014-09, using the full retrospective method, which requires reporting entities to apply the standard
as of the earliest period presented in their financial statements. The Company completed its review of its material revenue streams
and determined that the adoption of Topic 606 did not have a material impact on the Company’s condensed consolidated statements
of operations and condensed consolidated balance sheet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Securities Excluded from Computation of Earnings Per Share</t>
  </si>
  <si>
    <t xml:space="preserve">The following securities were not included
in the diluted net loss per share calculation because their effect was anti-dilutive for the years presented.
March 31, 2018 March 31, 2017
Redeemable convertible preferred stock - 12,800
Common stock warrants 12,916,688 -
Potential dilutive shares 12,916,688 12,800 </t>
  </si>
  <si>
    <t>Inventories (Tables)</t>
  </si>
  <si>
    <t>Schedule of Inventories</t>
  </si>
  <si>
    <t xml:space="preserve">The components of inventories are as
follows (in thousands of Korean Won):
March 31, 2018 December 31, 2017
Finished goods ￦ - ￦ -
Raw materials 38,096 6,200
38,096 6,200
Less: Inventory reserve - -
Total, net ￦ 38,096 ￦ 6,200 </t>
  </si>
  <si>
    <t>Property and Equipment (Tables)</t>
  </si>
  <si>
    <t>Schedule of Property and Equipment</t>
  </si>
  <si>
    <t xml:space="preserve">The components of property and equipment
are as follows (in thousands of Korean Won):
March 31, 2018 December 31, 2017
Office equipment ￦ 219,980 ￦ 219,980
Fixtures and furniture 48,520 48,520
Other 285,113 285,113
Total, at cost 553,613 553,613
Less: Accumulated depreciation (497,836 ) (493,805 )
Total, net ￦ 55,777 ￦ 59,808 </t>
  </si>
  <si>
    <t>Intangible Assets (Tables)</t>
  </si>
  <si>
    <t>Schedule of Intangible Assets</t>
  </si>
  <si>
    <t xml:space="preserve">The components of intangible assets
that are carried at cost less accumulated amortization are as follows (in thousands of Korean Won):
March 31, 2018 December 31, 2017
Description Gross Carrying Amount Accumulated Amortization Net Carrying Amount Gross Carrying Amount Accumulated Amortization Net Carrying Amount
Industrial Property Rights ￦ 5,960 ￦ (4,947) ￦ 1,013 ￦ 5,960 ￦ (4,841) ￦ 1,119
Software 62,782 (62,782 ) - 62,782 (62,782 ) -
Customers relationship 500,000 (125,000 ) 375,000 500,000 (100,000 ) 400,000
Other 22,021 (20,206 ) 1,815 22,020 (20,086 ) 1,934
Total ￦ 590,763 ￦ (212,935) ￦ 377,828 ￦ 590,762 ￦ (187,709) ￦ 403,053 </t>
  </si>
  <si>
    <t>Schedule of Estimated Future Amortization Expense Related to Intangible Assets</t>
  </si>
  <si>
    <t xml:space="preserve">The following table outlines the estimated
future amortization expense related to intangible assets held as of March 31, 2018 (in thousands of Korean Won):
Year Ending December 31,
2018 ￦ 75,674
2019 100,873
2020 100,733
2021 100,454
2022 94
Total ￦ 377,828 </t>
  </si>
  <si>
    <t>Debt (Tables)</t>
  </si>
  <si>
    <t>Schedule of Long-term Debt</t>
  </si>
  <si>
    <t xml:space="preserve">The components of the long-term debt,
including the current portion, are as follows (in thousands of Korean Won):
March 31, 2018 December 31, 2017
Loans from Small &amp; medium Business Corporation borrowed at March 23, 2016 with the maturity of March 22, 2021 and at an interest of 4.22% and 4.39% per annum for 2018 and 2017, respectively, guaranteed by Ung Gyu Kim, President ￦ 500,000 ￦ 500,000
Loans from Small &amp; medium Business Corporation borrowed at February 28, 2017 with the maturity of February 28, 2022 and at an interest of 2.65% per annum, guaranteed by Ung Gyu Kim, President 200,000 200,000
Loans from Kwangju Bank borrowed at September 24, 2015 with the maturity of September 24, 2018 and at an interest of 6.08% per annum for 2018 and 2017, respectively, guaranteed by Ung Gyu Kim, President. The borrowings are secured by the personal property owned by Ung Gyu Kim, President 200,000 230,000
Total 900,000 930,000
Less: current portion (372,630 ) (245,240 )
Total long-term debt less current portion ￦ 527,370 ￦ 684,760 </t>
  </si>
  <si>
    <t>Schedule of Future Principal Payments of Long Term Debt</t>
  </si>
  <si>
    <t xml:space="preserve">Maturities of the long-term debt for
each of the next five years and thereafter are as follows (in thousands of Korean Won):
Year Ending March 31,
2019 ￦ 372,630
2020 233,160
2021 233,160
2022 61,050
Total ￦ 900,000 </t>
  </si>
  <si>
    <t>Pension Plans (Tables)</t>
  </si>
  <si>
    <t>Schedule of Changes in Benefit Obligation</t>
  </si>
  <si>
    <t xml:space="preserve">Information with respect to changes
in benefit obligation and the funded status of the plans is as follows (in thousands of Korean Won):
March 31, 2018 December 31, 2017
Change in projected benefit liability
Liability at beginning of year ￦ 930,098 ￦ 880,656
Service cost 51,436 226,787
Interest cost 2,793 10,991
Benefit payments (22,081 ) (146,892 )
Prior service cost - -
Remeasurement of defined benefit liabilities (13,318 ) (41,444 )
Liability at end of year 948,928 930,098
Plan assets at end of year - -
Funded status and net liability recognized ￦ (948,928) ￦ (930,098) </t>
  </si>
  <si>
    <t>Schedule of Components of Benefit Expense</t>
  </si>
  <si>
    <t xml:space="preserve">The components of benefit expense are
as follows (in thousands of Korean Won):
March 31, 2018 December 31, 2017
Service cost ￦ 51,436 ￦ 226,787
Interest cost 2,793 10,991
Prior service cost - -
Total ￦ 54,229 ￦ 237,778 </t>
  </si>
  <si>
    <t>Schedule of Weighted Average Assumption Used</t>
  </si>
  <si>
    <t>The weighted-average assumptions used
to determine projected benefit liability and benefit expense for pension plans are as follows:
March 31, 2018 December 31, 2017
Discount rate 3.35 % 3.21 %
Expected long-term rate of return on plan assets N/A N/A
Rate of compensation increase 2.00 % 2.00 %</t>
  </si>
  <si>
    <t>Schedule of Estimated Future Benefit Payments</t>
  </si>
  <si>
    <t xml:space="preserve">The estimated future benefit payments
are as follows (in thousands of Korean Won):
Year Ending December 31,
2018 ￦ 42,950
2019 54,404
2020 49,232
2021 52,988
2022 56,138
Thereafter ￦ 2,100,323
Total 2,356,035 </t>
  </si>
  <si>
    <t>Stockholders' Deficit (Tables)</t>
  </si>
  <si>
    <t>Schedule of Estimates and Assumptions Used</t>
  </si>
  <si>
    <t>The following table includes the estimates
and assumptions used in the Black-Scholes model:
Stock price $ 0.57
Exercise price $ 0.08
Contractual term (Years) 3
Volatility 70.22 %
Risk-free rate 1.53 %
Expected dividend rate 0.00 %</t>
  </si>
  <si>
    <t>Income Taxes (Tables)</t>
  </si>
  <si>
    <t>Schedule of Income Tax Expense (Benefit)</t>
  </si>
  <si>
    <t xml:space="preserve">The provision for income taxes consisted
of the following (in thousands of Korean Won):
March 31, 2018 March 31, 2017
Current ￦ - ￦ -
Deferred (2,930 ) -
Total ￦ (2,930) ￦ - </t>
  </si>
  <si>
    <t>Schedule of Effective Tax Rate</t>
  </si>
  <si>
    <t xml:space="preserve">The table below summarizes the differences
between the Company’s effective tax rate and the statutory federal rate as follows for the three months ended March 31, 2018
and 2017:
March 31, 2018 March 31, 2017
Income taxes at Federal statutory rate 21.00 % 34.00 %
Foreign tax rate differential 1.00 % (12.00 )%
Change in valuation allowance (22.00 )% (22.00 )%
Other (3.24 )% - %
Effective tax rate (3.24 )% - % </t>
  </si>
  <si>
    <t>Description of Business and Organization (Details Narrative) - KRW (₩) ₩ in Thousands</t>
  </si>
  <si>
    <t>Jul. 25, 2017</t>
  </si>
  <si>
    <t>Common stock, shares outstanding</t>
  </si>
  <si>
    <t>Pollex, Inc. [Member]</t>
  </si>
  <si>
    <t>Adjustment of operation</t>
  </si>
  <si>
    <t>Number of restricted shares exchange of common stock</t>
  </si>
  <si>
    <t>Share Exchange Agreement [Member] | e-Marine Co., Ltd [Member]</t>
  </si>
  <si>
    <t>Equity interest, percentage</t>
  </si>
  <si>
    <t>100.00%</t>
  </si>
  <si>
    <t>Share Exchange Agreement [Member] | e-Marine Co., Ltd [Member] | Restricted Stock [Member]</t>
  </si>
  <si>
    <t>Equity interest shares exchange during the period</t>
  </si>
  <si>
    <t>Summary of Significant Accounting Policies (Details Narrative)</t>
  </si>
  <si>
    <t>Gross margin (loss) percentage</t>
  </si>
  <si>
    <t>Liquidity Financial Condition and Management Plans (Details Narrative) - KRW (₩) ₩ in Thousands</t>
  </si>
  <si>
    <t>Dec. 31, 2016</t>
  </si>
  <si>
    <t>Cash</t>
  </si>
  <si>
    <t>Summary of Significant Accounting Policies - Schedule of Antidilutive Securities Excluded from Computation of Earnings Per Share (Details) - shares</t>
  </si>
  <si>
    <t>Potential dilutive shares</t>
  </si>
  <si>
    <t>Redeemable Convertible Preferred Stock [Member]</t>
  </si>
  <si>
    <t>Common Stock Warrants [Member]</t>
  </si>
  <si>
    <t>Inventories - Schedule of Inventories (Details) - KRW (₩) ₩ in Thousands</t>
  </si>
  <si>
    <t>Finished goods</t>
  </si>
  <si>
    <t>Raw materials</t>
  </si>
  <si>
    <t>Inventory, gross</t>
  </si>
  <si>
    <t>Less: Inventory reserve</t>
  </si>
  <si>
    <t>Total, net</t>
  </si>
  <si>
    <t>Property and Equipment (Details Narrative) - KRW (₩) ₩ in Thousands</t>
  </si>
  <si>
    <t>Depreciation expense</t>
  </si>
  <si>
    <t>Property and Equipment - Schedule of Property and Equipment (Details) - KRW (₩) ₩ in Thousands</t>
  </si>
  <si>
    <t>Office equipment</t>
  </si>
  <si>
    <t>Fixtures and furniture</t>
  </si>
  <si>
    <t>Other</t>
  </si>
  <si>
    <t>Property and equipment at cost</t>
  </si>
  <si>
    <t>Less: Accumulated depreciation</t>
  </si>
  <si>
    <t>Goodwill (Details Narrative) - KRW (₩) ₩ in Thousands</t>
  </si>
  <si>
    <t>Intangible Assets (Details Narrative) - KRW (₩) ₩ in Thousands</t>
  </si>
  <si>
    <t>Amortization expense for intangible assets</t>
  </si>
  <si>
    <t>Intangible Assets - Schedule of Intangible Assets (Details) - KRW (₩) ₩ in Thousands</t>
  </si>
  <si>
    <t>Gross Carrying Amount</t>
  </si>
  <si>
    <t>Accumulated Amortization</t>
  </si>
  <si>
    <t>Net Carrying Amount</t>
  </si>
  <si>
    <t>Industrial Property Rights [Member]</t>
  </si>
  <si>
    <t>Software [Member]</t>
  </si>
  <si>
    <t>Customers Relationship [Member]</t>
  </si>
  <si>
    <t>Other [Member]</t>
  </si>
  <si>
    <t>Intangible Assets - Schedule of Estimated Future Amortization Expense Related to Intangible Assets (Details) - KRW (₩) ₩ in Thousands</t>
  </si>
  <si>
    <t>Total</t>
  </si>
  <si>
    <t>Debt (Details Narrative) - KRW (₩) ₩ in Thousands</t>
  </si>
  <si>
    <t>Nov. 03, 2017</t>
  </si>
  <si>
    <t>Sep. 29, 2017</t>
  </si>
  <si>
    <t>Aug. 04, 2017</t>
  </si>
  <si>
    <t>Apr. 19, 2017</t>
  </si>
  <si>
    <t>Apr. 18, 2017</t>
  </si>
  <si>
    <t>Jul. 18, 2016</t>
  </si>
  <si>
    <t>Nov. 04, 2015</t>
  </si>
  <si>
    <t>Oct. 08, 2015</t>
  </si>
  <si>
    <t>Jun. 02, 2015</t>
  </si>
  <si>
    <t>Repayments of short term borrowings</t>
  </si>
  <si>
    <t>Long term debt</t>
  </si>
  <si>
    <t>Short Term Borrowings One [Member] | Refinancing Agreement [Member]</t>
  </si>
  <si>
    <t>Short Term Borrowings One [Member] | Kookmin Bank [Member]</t>
  </si>
  <si>
    <t>Debt instrument maturity date</t>
  </si>
  <si>
    <t>Oct. 2,
		2018</t>
  </si>
  <si>
    <t>Debt instrument, rate of interest</t>
  </si>
  <si>
    <t>4.70%</t>
  </si>
  <si>
    <t>Short Term Borrowings Two [Member] | Refinancing Agreement [Member]</t>
  </si>
  <si>
    <t>Short Term Borrowings Two [Member] | Kookmin Bank [Member]</t>
  </si>
  <si>
    <t>Nov. 2,
		2018</t>
  </si>
  <si>
    <t>5.05%</t>
  </si>
  <si>
    <t>Short Term Borrowings Three [Member] | Woori Bank [Member]</t>
  </si>
  <si>
    <t>Jun. 1,
		2018</t>
  </si>
  <si>
    <t>4.27%</t>
  </si>
  <si>
    <t>Short Term Borrowings Four [Member] | Woori Bank [Member]</t>
  </si>
  <si>
    <t>14.00%</t>
  </si>
  <si>
    <t>Bank overdraft</t>
  </si>
  <si>
    <t>Debt collateralized in savings account</t>
  </si>
  <si>
    <t>Short Term Borrowings Five [Member] | Suhyup Bank [Member]</t>
  </si>
  <si>
    <t>Jul. 18,
		2018</t>
  </si>
  <si>
    <t>2.50%</t>
  </si>
  <si>
    <t>Short Term Borrowings Six [Member] | Hana Bank [Member]</t>
  </si>
  <si>
    <t>Aug. 1,
		2018</t>
  </si>
  <si>
    <t>2.56%</t>
  </si>
  <si>
    <t>Short Term Borrowings Seven [Member] | GMT Co., Ltd. [Member]</t>
  </si>
  <si>
    <t>Nov. 30,
		2017</t>
  </si>
  <si>
    <t>600.00%</t>
  </si>
  <si>
    <t>Short Term Borrowings Eight [Member] | GNC Co., Ltd. [Member]</t>
  </si>
  <si>
    <t>Debt - Schedule of Long-term Debt (Details) - KRW (₩) ₩ in Thousands</t>
  </si>
  <si>
    <t>Less: current portion</t>
  </si>
  <si>
    <t>Total long-term debt less current portion</t>
  </si>
  <si>
    <t>Long Term Debt One [Member]</t>
  </si>
  <si>
    <t>Long Term Debt Two [Member]</t>
  </si>
  <si>
    <t>Long Term Debt Three [Member]</t>
  </si>
  <si>
    <t>Debt - Schedule of Long-term Debt (Details) (Parenthetical)</t>
  </si>
  <si>
    <t>Feb. 28, 2017</t>
  </si>
  <si>
    <t>Mar. 23, 2016</t>
  </si>
  <si>
    <t>Sep. 24, 2015</t>
  </si>
  <si>
    <t>Mar. 22,
		2021</t>
  </si>
  <si>
    <t>Debt instrument interest rate</t>
  </si>
  <si>
    <t>4.22%</t>
  </si>
  <si>
    <t>4.39%</t>
  </si>
  <si>
    <t>Feb. 28,
		2022</t>
  </si>
  <si>
    <t>2.65%</t>
  </si>
  <si>
    <t>Sep. 24,
		2018</t>
  </si>
  <si>
    <t>6.08%</t>
  </si>
  <si>
    <t>Long Term Debt Three [Member] | 2018 [Member]</t>
  </si>
  <si>
    <t>6.06%</t>
  </si>
  <si>
    <t>Debt - Schedule of Future Principal Payments of Long Term Debt (Details) - KRW (₩) ₩ in Thousands</t>
  </si>
  <si>
    <t>Pension Plans - Schedule of Changes in Benefit Obligation (Details) - KRW (₩) ₩ in Thousands</t>
  </si>
  <si>
    <t>12 Months Ended</t>
  </si>
  <si>
    <t>Liability at beginning of year</t>
  </si>
  <si>
    <t>Service cost</t>
  </si>
  <si>
    <t>Interest cost</t>
  </si>
  <si>
    <t>Benefit payments</t>
  </si>
  <si>
    <t>Prior service cost</t>
  </si>
  <si>
    <t>Remeasurement of defined benefit liabilities</t>
  </si>
  <si>
    <t>Liability at end of year</t>
  </si>
  <si>
    <t>Plan assets at end of year</t>
  </si>
  <si>
    <t>Funded status and net liability recognized</t>
  </si>
  <si>
    <t>Pension Plans - Schedule of Components of Benefit Expense (Details) - KRW (₩) ₩ in Thousands</t>
  </si>
  <si>
    <t>Pension Plans - Schedule of Weighted Average Assumption Used (Details)</t>
  </si>
  <si>
    <t>Discount rate</t>
  </si>
  <si>
    <t>3.35%</t>
  </si>
  <si>
    <t>3.21%</t>
  </si>
  <si>
    <t>Expected long-term rate of return on plan assets</t>
  </si>
  <si>
    <t>0.00%</t>
  </si>
  <si>
    <t>Rate of compensation increase</t>
  </si>
  <si>
    <t>2.00%</t>
  </si>
  <si>
    <t>Pension Plans - Schedule of Estimated Future Benefit Payments (Details) ₩ in Thousands</t>
  </si>
  <si>
    <t>Mar. 31, 2018KRW (₩)</t>
  </si>
  <si>
    <t>Thereafter</t>
  </si>
  <si>
    <t>Redeemable Convertible Preferred Stock (Details Narrative) - Redeemable Convertible Preferred Stock [Member] - KRW (₩) ₩ / shares in Units, ₩ in Thousands</t>
  </si>
  <si>
    <t>Jun. 08, 2016</t>
  </si>
  <si>
    <t>May 30, 2017</t>
  </si>
  <si>
    <t>May 17, 2016</t>
  </si>
  <si>
    <t>Number of preferred shares converted into common shares</t>
  </si>
  <si>
    <t>Securities Purchase Agreement [Member] | Accredited Investor [Member]</t>
  </si>
  <si>
    <t>Number of preferred stock shares sold</t>
  </si>
  <si>
    <t>Preferred stock par value per share</t>
  </si>
  <si>
    <t>Preferred stock principal amount</t>
  </si>
  <si>
    <t>Proceeds from sale of preferred stock</t>
  </si>
  <si>
    <t>Stockholders' Equity (Details Narrative) $ / shares in Units, ₩ in Thousands, $ in Thousands</t>
  </si>
  <si>
    <t>Mar. 23, 2018KRW (₩)shares</t>
  </si>
  <si>
    <t>Jul. 25, 2017KRW (₩)shares</t>
  </si>
  <si>
    <t>Jul. 25, 2017USD ($)$ / sharesshares</t>
  </si>
  <si>
    <t>Mar. 31, 2018USD ($)$ / sharesshares</t>
  </si>
  <si>
    <t>Mar. 31, 2017KRW (₩)</t>
  </si>
  <si>
    <t>Dec. 31, 2017KRW (₩)</t>
  </si>
  <si>
    <t>Mar. 23, 2018$ / sharesshares</t>
  </si>
  <si>
    <t>Dec. 31, 2017$ / sharesshares</t>
  </si>
  <si>
    <t>Common stock, par value | $ / shares</t>
  </si>
  <si>
    <t>Common stock voting rights</t>
  </si>
  <si>
    <t>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t>
  </si>
  <si>
    <t>Number of outstanding warrants to purchase common stock</t>
  </si>
  <si>
    <t>Warrant expenses | ₩</t>
  </si>
  <si>
    <t>Proceeds from private placement | ₩</t>
  </si>
  <si>
    <t>Gross proceeds from subscriptions | ₩</t>
  </si>
  <si>
    <t>Number of common stock shares issued</t>
  </si>
  <si>
    <t>Warrants issued for professional service | ₩</t>
  </si>
  <si>
    <t>Number of common stock shares issued for services | ₩</t>
  </si>
  <si>
    <t>USD [Member]</t>
  </si>
  <si>
    <t>Proceeds from subscriptions | $</t>
  </si>
  <si>
    <t>Gross proceeds from subscriptions | $</t>
  </si>
  <si>
    <t>Investor [Member]</t>
  </si>
  <si>
    <t>Consultants [Member]</t>
  </si>
  <si>
    <t>Number of common stock shares issued for services, shares</t>
  </si>
  <si>
    <t>Subscription Agreement [Member] | Investor [Member]</t>
  </si>
  <si>
    <t>Warrant exercise price | $ / shares</t>
  </si>
  <si>
    <t>Purchase price of each unit | $ / shares</t>
  </si>
  <si>
    <t>Warrants exercisable, term</t>
  </si>
  <si>
    <t>3 years</t>
  </si>
  <si>
    <t>Subscription Agreement [Member] | Accredited Investors [Member]</t>
  </si>
  <si>
    <t>Warrants, term</t>
  </si>
  <si>
    <t>Number of warrants issued during the period</t>
  </si>
  <si>
    <t>Gross proceed from warrants | ₩</t>
  </si>
  <si>
    <t>Consulting Agreement [Member] | Peach Management LLC [Member]</t>
  </si>
  <si>
    <t>Capital Stock [Member]</t>
  </si>
  <si>
    <t>Blank Check Preferred Stock [Member]</t>
  </si>
  <si>
    <t>Preferred stock, shares authorized</t>
  </si>
  <si>
    <t>Preferred stock, par value | $ / shares</t>
  </si>
  <si>
    <t>Preferred stock, shares outstanding</t>
  </si>
  <si>
    <t>Warrants [Member]</t>
  </si>
  <si>
    <t>Warrants One [Member]</t>
  </si>
  <si>
    <t>Stockholders' Equity - Schedule of Estimates and Assumptions Used (Details)</t>
  </si>
  <si>
    <t>Stock price</t>
  </si>
  <si>
    <t>Exercise price</t>
  </si>
  <si>
    <t>Contractual term (Years)</t>
  </si>
  <si>
    <t>Volatility</t>
  </si>
  <si>
    <t>70.22%</t>
  </si>
  <si>
    <t>Risk-free rate</t>
  </si>
  <si>
    <t>1.53%</t>
  </si>
  <si>
    <t>Expected dividend rate</t>
  </si>
  <si>
    <t>Income Taxes - Schedule of Income Tax Expense (Benefit) (Details) - KRW (₩) ₩ in Thousands</t>
  </si>
  <si>
    <t>Current</t>
  </si>
  <si>
    <t>Deferred</t>
  </si>
  <si>
    <t>Income Taxes - Schedule of Effective Tax Rate (Details)</t>
  </si>
  <si>
    <t>Income taxes at Federal statutory rate</t>
  </si>
  <si>
    <t>21.00%</t>
  </si>
  <si>
    <t>34.00%</t>
  </si>
  <si>
    <t>Foreign tax rate differential</t>
  </si>
  <si>
    <t>1.00%</t>
  </si>
  <si>
    <t>(12.00%)</t>
  </si>
  <si>
    <t>Change in valuation allowance</t>
  </si>
  <si>
    <t>(22.00%)</t>
  </si>
  <si>
    <t>(3.24%)</t>
  </si>
  <si>
    <t>Effective tax rate</t>
  </si>
  <si>
    <t>Related Party Transactions (Details Narrative) - KRW (₩) ₩ in Thousands</t>
  </si>
  <si>
    <t>Feb. 26, 2018</t>
  </si>
  <si>
    <t>Dec. 31, 2015</t>
  </si>
  <si>
    <t>Due from related parties</t>
  </si>
  <si>
    <t>Due to related party</t>
  </si>
  <si>
    <t>Officers and Employees [Member]</t>
  </si>
  <si>
    <t>Debt instrument, interest rate</t>
  </si>
  <si>
    <t>6.90%</t>
  </si>
  <si>
    <t>Min Sik Park [Member]</t>
  </si>
  <si>
    <t>9.50%</t>
  </si>
  <si>
    <t>Dec. 30,
		2018</t>
  </si>
  <si>
    <t>Ung Gyu Kim [Member]</t>
  </si>
  <si>
    <t>Feb. 25,
		2019</t>
  </si>
  <si>
    <t>Commitments and Contingencies (Details Narrative) - KRW (₩) ₩ in Thousands</t>
  </si>
  <si>
    <t>Shinwoo E&amp;D Co., Ltd. [Member]</t>
  </si>
  <si>
    <t>Concentration of Credit Risk (Details Narrative)</t>
  </si>
  <si>
    <t>Research Institute of Medium &amp; Small Shipbuilding [Member] | Accounts Receivable [Member]</t>
  </si>
  <si>
    <t>Concentration risk percentage</t>
  </si>
  <si>
    <t>20.00%</t>
  </si>
  <si>
    <t>Shinwoo E&amp;D Co., Ltd. [Member] | Accounts Receivable [Member]</t>
  </si>
  <si>
    <t>17.00%</t>
  </si>
  <si>
    <t>Hyundai Heavy Industries Co., Ltd., [Member] | Accounts Receivable [Member]</t>
  </si>
  <si>
    <t>15.00%</t>
  </si>
  <si>
    <t>Hyundai Heavy Industries Co., Ltd., [Member] | Sales Revenue, Net [Member]</t>
  </si>
  <si>
    <t>24.00%</t>
  </si>
  <si>
    <t>Hyundai Electric &amp; Energy System Co., Ltd [Member] | Accounts Receivable [Member]</t>
  </si>
  <si>
    <t>12.00%</t>
  </si>
  <si>
    <t>Force Maker Co., LTD. [Member] | Accounts Receivable [Member]</t>
  </si>
  <si>
    <t>10.00%</t>
  </si>
  <si>
    <t>Naval Logistics Command [Member] | Accounts Receivable [Member]</t>
  </si>
  <si>
    <t>38.00%</t>
  </si>
  <si>
    <t>Naval Logistics Command [Member] | Sales Revenue, Net [Member]</t>
  </si>
  <si>
    <t>37.00%</t>
  </si>
  <si>
    <t>National Information Society Agency [Member] | Accounts Receivable [Member]</t>
  </si>
  <si>
    <t>22.00%</t>
  </si>
  <si>
    <t>National Information Society Agency [Member] | Sales Revenue, Net [Member]</t>
  </si>
  <si>
    <t>Gaon IT Co., Ltd. [Member] | Sales Revenue, Net [Member]</t>
  </si>
  <si>
    <t>Donghae Regional Fisheries Management Office [Member] | Sales Revenue, Ne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8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92799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44</v>
      </c>
    </row>
    <row r="4" spans="1:2">
      <c r="A4" s="4" t="s">
        <v>36</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5811</v>
      </c>
      <c r="C3" s="7" t="n">
        <v>109316</v>
      </c>
    </row>
    <row r="4" spans="1:3">
      <c r="A4" s="4" t="s">
        <v>28</v>
      </c>
      <c r="B4" s="5" t="n">
        <v>57000</v>
      </c>
      <c r="C4" s="5" t="n">
        <v>338000</v>
      </c>
    </row>
    <row r="5" spans="1:3">
      <c r="A5" s="4" t="s">
        <v>29</v>
      </c>
      <c r="B5" s="5" t="n">
        <v>485823</v>
      </c>
      <c r="C5" s="5" t="n">
        <v>480673</v>
      </c>
    </row>
    <row r="6" spans="1:3">
      <c r="A6" s="4" t="s">
        <v>30</v>
      </c>
      <c r="B6" s="5" t="n">
        <v>38096</v>
      </c>
      <c r="C6" s="5" t="n">
        <v>6200</v>
      </c>
    </row>
    <row r="7" spans="1:3">
      <c r="A7" s="4" t="s">
        <v>31</v>
      </c>
      <c r="B7" s="4" t="s">
        <v>32</v>
      </c>
      <c r="C7" s="5" t="n">
        <v>164000</v>
      </c>
    </row>
    <row r="8" spans="1:3">
      <c r="A8" s="4" t="s">
        <v>33</v>
      </c>
      <c r="B8" s="5" t="n">
        <v>66846</v>
      </c>
      <c r="C8" s="5" t="n">
        <v>65087</v>
      </c>
    </row>
    <row r="9" spans="1:3">
      <c r="A9" s="4" t="s">
        <v>34</v>
      </c>
      <c r="B9" s="5" t="n">
        <v>1223576</v>
      </c>
      <c r="C9" s="5" t="n">
        <v>1163276</v>
      </c>
    </row>
    <row r="10" spans="1:3">
      <c r="A10" s="4" t="s">
        <v>35</v>
      </c>
      <c r="B10" s="5" t="n">
        <v>55777</v>
      </c>
      <c r="C10" s="5" t="n">
        <v>59808</v>
      </c>
    </row>
    <row r="11" spans="1:3">
      <c r="A11" s="4" t="s">
        <v>36</v>
      </c>
      <c r="B11" s="5" t="n">
        <v>1430625</v>
      </c>
      <c r="C11" s="5" t="n">
        <v>1430625</v>
      </c>
    </row>
    <row r="12" spans="1:3">
      <c r="A12" s="4" t="s">
        <v>37</v>
      </c>
      <c r="B12" s="5" t="n">
        <v>377828</v>
      </c>
      <c r="C12" s="5" t="n">
        <v>403053</v>
      </c>
    </row>
    <row r="13" spans="1:3">
      <c r="A13" s="4" t="s">
        <v>38</v>
      </c>
      <c r="B13" s="5" t="n">
        <v>100199</v>
      </c>
      <c r="C13" s="5" t="n">
        <v>120499</v>
      </c>
    </row>
    <row r="14" spans="1:3">
      <c r="A14" s="4" t="s">
        <v>39</v>
      </c>
      <c r="B14" s="5" t="n">
        <v>3188005</v>
      </c>
      <c r="C14" s="5" t="n">
        <v>3177261</v>
      </c>
    </row>
    <row r="15" spans="1:3">
      <c r="A15" s="3" t="s">
        <v>40</v>
      </c>
    </row>
    <row r="16" spans="1:3">
      <c r="A16" s="4" t="s">
        <v>41</v>
      </c>
      <c r="B16" s="5" t="n">
        <v>746571</v>
      </c>
      <c r="C16" s="5" t="n">
        <v>1129854</v>
      </c>
    </row>
    <row r="17" spans="1:3">
      <c r="A17" s="4" t="s">
        <v>42</v>
      </c>
      <c r="B17" s="5" t="n">
        <v>1166023</v>
      </c>
      <c r="C17" s="5" t="n">
        <v>1131517</v>
      </c>
    </row>
    <row r="18" spans="1:3">
      <c r="A18" s="4" t="s">
        <v>43</v>
      </c>
      <c r="B18" s="5" t="n">
        <v>192034</v>
      </c>
      <c r="C18" s="5" t="n">
        <v>193048</v>
      </c>
    </row>
    <row r="19" spans="1:3">
      <c r="A19" s="4" t="s">
        <v>44</v>
      </c>
      <c r="B19" s="5" t="n">
        <v>2492820</v>
      </c>
      <c r="C19" s="5" t="n">
        <v>2789886</v>
      </c>
    </row>
    <row r="20" spans="1:3">
      <c r="A20" s="4" t="s">
        <v>45</v>
      </c>
      <c r="B20" s="5" t="n">
        <v>14289</v>
      </c>
      <c r="C20" s="5" t="n">
        <v>18895</v>
      </c>
    </row>
    <row r="21" spans="1:3">
      <c r="A21" s="4" t="s">
        <v>46</v>
      </c>
      <c r="B21" s="5" t="n">
        <v>372630</v>
      </c>
      <c r="C21" s="5" t="n">
        <v>245240</v>
      </c>
    </row>
    <row r="22" spans="1:3">
      <c r="A22" s="4" t="s">
        <v>47</v>
      </c>
      <c r="B22" s="5" t="n">
        <v>4984367</v>
      </c>
      <c r="C22" s="5" t="n">
        <v>5508440</v>
      </c>
    </row>
    <row r="23" spans="1:3">
      <c r="A23" s="4" t="s">
        <v>48</v>
      </c>
      <c r="B23" s="5" t="n">
        <v>527370</v>
      </c>
      <c r="C23" s="5" t="n">
        <v>684760</v>
      </c>
    </row>
    <row r="24" spans="1:3">
      <c r="A24" s="4" t="s">
        <v>45</v>
      </c>
      <c r="B24" s="5" t="n">
        <v>111826</v>
      </c>
      <c r="C24" s="4" t="s">
        <v>32</v>
      </c>
    </row>
    <row r="25" spans="1:3">
      <c r="A25" s="4" t="s">
        <v>49</v>
      </c>
      <c r="B25" s="5" t="n">
        <v>948928</v>
      </c>
      <c r="C25" s="5" t="n">
        <v>930098</v>
      </c>
    </row>
    <row r="26" spans="1:3">
      <c r="A26" s="4" t="s">
        <v>50</v>
      </c>
      <c r="B26" s="5" t="n">
        <v>6572491</v>
      </c>
      <c r="C26" s="5" t="n">
        <v>7123298</v>
      </c>
    </row>
    <row r="27" spans="1:3">
      <c r="A27" s="3" t="s">
        <v>51</v>
      </c>
    </row>
    <row r="28" spans="1:3">
      <c r="A28" s="4" t="s">
        <v>52</v>
      </c>
      <c r="B28" s="5" t="n">
        <v>26198</v>
      </c>
      <c r="C28" s="5" t="n">
        <v>25265</v>
      </c>
    </row>
    <row r="29" spans="1:3">
      <c r="A29" s="4" t="s">
        <v>53</v>
      </c>
      <c r="B29" s="5" t="n">
        <v>7136826</v>
      </c>
      <c r="C29" s="5" t="n">
        <v>6577829</v>
      </c>
    </row>
    <row r="30" spans="1:3">
      <c r="A30" s="4" t="s">
        <v>54</v>
      </c>
      <c r="B30" s="5" t="n">
        <v>-44421</v>
      </c>
      <c r="C30" s="5" t="n">
        <v>-56593</v>
      </c>
    </row>
    <row r="31" spans="1:3">
      <c r="A31" s="4" t="s">
        <v>55</v>
      </c>
      <c r="B31" s="5" t="n">
        <v>-10503089</v>
      </c>
      <c r="C31" s="5" t="n">
        <v>-10492538</v>
      </c>
    </row>
    <row r="32" spans="1:3">
      <c r="A32" s="4" t="s">
        <v>56</v>
      </c>
      <c r="B32" s="5" t="n">
        <v>-3384486</v>
      </c>
      <c r="C32" s="5" t="n">
        <v>-3946037</v>
      </c>
    </row>
    <row r="33" spans="1:3">
      <c r="A33" s="4" t="s">
        <v>57</v>
      </c>
      <c r="B33" s="7" t="n">
        <v>3188005</v>
      </c>
      <c r="C33" s="7" t="n">
        <v>3177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58</v>
      </c>
      <c r="B1" s="2" t="s">
        <v>59</v>
      </c>
      <c r="C1" s="2" t="s">
        <v>60</v>
      </c>
    </row>
    <row r="2" spans="1:3">
      <c r="A2" s="3" t="s">
        <v>61</v>
      </c>
    </row>
    <row r="3" spans="1:3">
      <c r="A3" s="4" t="s">
        <v>62</v>
      </c>
      <c r="B3" s="7" t="n">
        <v>11227</v>
      </c>
      <c r="C3" s="7" t="n">
        <v>11227</v>
      </c>
    </row>
    <row r="4" spans="1:3">
      <c r="A4" s="4" t="s">
        <v>63</v>
      </c>
      <c r="B4" s="5" t="n">
        <v>100000000</v>
      </c>
      <c r="C4" s="5" t="n">
        <v>100000000</v>
      </c>
    </row>
    <row r="5" spans="1:3">
      <c r="A5" s="4" t="s">
        <v>64</v>
      </c>
      <c r="B5" s="5" t="n">
        <v>22927992</v>
      </c>
      <c r="C5" s="5" t="n">
        <v>22061317</v>
      </c>
    </row>
    <row r="6" spans="1:3">
      <c r="A6" s="4" t="s">
        <v>65</v>
      </c>
      <c r="B6" s="5" t="n">
        <v>22927992</v>
      </c>
      <c r="C6" s="5" t="n">
        <v>22061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17</v>
      </c>
      <c r="C1" s="2" t="s">
        <v>2</v>
      </c>
      <c r="D1" s="2" t="s">
        <v>25</v>
      </c>
    </row>
    <row r="2" spans="1:4">
      <c r="A2" s="4" t="s">
        <v>64</v>
      </c>
      <c r="C2" s="5" t="n">
        <v>22927992</v>
      </c>
      <c r="D2" s="5" t="n">
        <v>22061317</v>
      </c>
    </row>
    <row r="3" spans="1:4">
      <c r="A3" s="4" t="s">
        <v>218</v>
      </c>
      <c r="C3" s="5" t="n">
        <v>22927992</v>
      </c>
      <c r="D3" s="5" t="n">
        <v>22061317</v>
      </c>
    </row>
    <row r="4" spans="1:4">
      <c r="A4" s="4" t="s">
        <v>219</v>
      </c>
    </row>
    <row r="5" spans="1:4">
      <c r="A5" s="4" t="s">
        <v>220</v>
      </c>
      <c r="C5" s="7" t="n">
        <v>0</v>
      </c>
    </row>
    <row r="6" spans="1:4">
      <c r="A6" s="4" t="s">
        <v>64</v>
      </c>
      <c r="C6" s="5" t="n">
        <v>1012233</v>
      </c>
    </row>
    <row r="7" spans="1:4">
      <c r="A7" s="4" t="s">
        <v>218</v>
      </c>
      <c r="C7" s="5" t="n">
        <v>1012233</v>
      </c>
    </row>
    <row r="8" spans="1:4">
      <c r="A8" s="4" t="s">
        <v>221</v>
      </c>
      <c r="C8" s="5" t="n">
        <v>1026317</v>
      </c>
    </row>
    <row r="9" spans="1:4">
      <c r="A9" s="4" t="s">
        <v>222</v>
      </c>
    </row>
    <row r="10" spans="1:4">
      <c r="A10" s="4" t="s">
        <v>223</v>
      </c>
      <c r="B10" s="4" t="s">
        <v>224</v>
      </c>
    </row>
    <row r="11" spans="1:4">
      <c r="A11" s="4" t="s">
        <v>225</v>
      </c>
    </row>
    <row r="12" spans="1:4">
      <c r="A12" s="4" t="s">
        <v>226</v>
      </c>
      <c r="B12" s="5" t="n">
        <v>149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7</v>
      </c>
      <c r="B1" s="2" t="s">
        <v>1</v>
      </c>
    </row>
    <row r="2" spans="1:3">
      <c r="B2" s="2" t="s">
        <v>2</v>
      </c>
      <c r="C2" s="2" t="s">
        <v>25</v>
      </c>
    </row>
    <row r="3" spans="1:3">
      <c r="A3" s="3" t="s">
        <v>137</v>
      </c>
    </row>
    <row r="4" spans="1:3">
      <c r="A4" s="4" t="s">
        <v>228</v>
      </c>
      <c r="B4" s="10" t="n">
        <v>0.35</v>
      </c>
      <c r="C4" s="10" t="n">
        <v>0.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25</v>
      </c>
      <c r="D1" s="2" t="s">
        <v>94</v>
      </c>
      <c r="E1" s="2" t="s">
        <v>230</v>
      </c>
    </row>
    <row r="2" spans="1:5">
      <c r="A2" s="3" t="s">
        <v>134</v>
      </c>
    </row>
    <row r="3" spans="1:5">
      <c r="A3" s="4" t="s">
        <v>231</v>
      </c>
      <c r="B3" s="7" t="n">
        <v>575811</v>
      </c>
      <c r="C3" s="7" t="n">
        <v>109316</v>
      </c>
      <c r="D3" s="7" t="n">
        <v>49267</v>
      </c>
      <c r="E3" s="7" t="n">
        <v>1579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94</v>
      </c>
    </row>
    <row r="3" spans="1:3">
      <c r="A3" s="4" t="s">
        <v>233</v>
      </c>
      <c r="B3" s="5" t="n">
        <v>12916688</v>
      </c>
      <c r="C3" s="5" t="n">
        <v>12800</v>
      </c>
    </row>
    <row r="4" spans="1:3">
      <c r="A4" s="4" t="s">
        <v>234</v>
      </c>
    </row>
    <row r="5" spans="1:3">
      <c r="A5" s="4" t="s">
        <v>233</v>
      </c>
      <c r="B5" s="4" t="s">
        <v>32</v>
      </c>
      <c r="C5" s="5" t="n">
        <v>12800</v>
      </c>
    </row>
    <row r="6" spans="1:3">
      <c r="A6" s="4" t="s">
        <v>235</v>
      </c>
    </row>
    <row r="7" spans="1:3">
      <c r="A7" s="4" t="s">
        <v>233</v>
      </c>
      <c r="B7" s="5" t="n">
        <v>12916688</v>
      </c>
      <c r="C7" s="4" t="s">
        <v>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6</v>
      </c>
      <c r="B1" s="2" t="s">
        <v>2</v>
      </c>
      <c r="C1" s="2" t="s">
        <v>25</v>
      </c>
    </row>
    <row r="2" spans="1:3">
      <c r="A2" s="3" t="s">
        <v>139</v>
      </c>
    </row>
    <row r="3" spans="1:3">
      <c r="A3" s="4" t="s">
        <v>237</v>
      </c>
      <c r="B3" s="4" t="s">
        <v>32</v>
      </c>
      <c r="C3" s="4" t="s">
        <v>32</v>
      </c>
    </row>
    <row r="4" spans="1:3">
      <c r="A4" s="4" t="s">
        <v>238</v>
      </c>
      <c r="B4" s="5" t="n">
        <v>38096</v>
      </c>
      <c r="C4" s="5" t="n">
        <v>6200</v>
      </c>
    </row>
    <row r="5" spans="1:3">
      <c r="A5" s="4" t="s">
        <v>239</v>
      </c>
      <c r="B5" s="5" t="n">
        <v>38096</v>
      </c>
      <c r="C5" s="5" t="n">
        <v>6200</v>
      </c>
    </row>
    <row r="6" spans="1:3">
      <c r="A6" s="4" t="s">
        <v>240</v>
      </c>
      <c r="B6" s="4" t="s">
        <v>32</v>
      </c>
      <c r="C6" s="4" t="s">
        <v>32</v>
      </c>
    </row>
    <row r="7" spans="1:3">
      <c r="A7" s="4" t="s">
        <v>241</v>
      </c>
      <c r="B7" s="7" t="n">
        <v>38096</v>
      </c>
      <c r="C7" s="7" t="n">
        <v>6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2</v>
      </c>
      <c r="B1" s="2" t="s">
        <v>1</v>
      </c>
    </row>
    <row r="2" spans="1:3">
      <c r="B2" s="2" t="s">
        <v>2</v>
      </c>
      <c r="C2" s="2" t="s">
        <v>94</v>
      </c>
    </row>
    <row r="3" spans="1:3">
      <c r="A3" s="3" t="s">
        <v>142</v>
      </c>
    </row>
    <row r="4" spans="1:3">
      <c r="A4" s="4" t="s">
        <v>243</v>
      </c>
      <c r="B4" s="7" t="n">
        <v>4031</v>
      </c>
      <c r="C4" s="7" t="n">
        <v>34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42</v>
      </c>
    </row>
    <row r="3" spans="1:3">
      <c r="A3" s="4" t="s">
        <v>245</v>
      </c>
      <c r="B3" s="7" t="n">
        <v>219980</v>
      </c>
      <c r="C3" s="7" t="n">
        <v>219980</v>
      </c>
    </row>
    <row r="4" spans="1:3">
      <c r="A4" s="4" t="s">
        <v>246</v>
      </c>
      <c r="B4" s="5" t="n">
        <v>48520</v>
      </c>
      <c r="C4" s="5" t="n">
        <v>48520</v>
      </c>
    </row>
    <row r="5" spans="1:3">
      <c r="A5" s="4" t="s">
        <v>247</v>
      </c>
      <c r="B5" s="5" t="n">
        <v>285113</v>
      </c>
      <c r="C5" s="5" t="n">
        <v>285113</v>
      </c>
    </row>
    <row r="6" spans="1:3">
      <c r="A6" s="4" t="s">
        <v>248</v>
      </c>
      <c r="B6" s="5" t="n">
        <v>553613</v>
      </c>
      <c r="C6" s="5" t="n">
        <v>553613</v>
      </c>
    </row>
    <row r="7" spans="1:3">
      <c r="A7" s="4" t="s">
        <v>249</v>
      </c>
      <c r="B7" s="5" t="n">
        <v>-497836</v>
      </c>
      <c r="C7" s="5" t="n">
        <v>-493805</v>
      </c>
    </row>
    <row r="8" spans="1:3">
      <c r="A8" s="4" t="s">
        <v>35</v>
      </c>
      <c r="B8" s="7" t="n">
        <v>55777</v>
      </c>
      <c r="C8" s="7" t="n">
        <v>598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0</v>
      </c>
      <c r="B1" s="2" t="s">
        <v>2</v>
      </c>
      <c r="C1" s="2" t="s">
        <v>25</v>
      </c>
    </row>
    <row r="2" spans="1:3">
      <c r="A2" s="3" t="s">
        <v>144</v>
      </c>
    </row>
    <row r="3" spans="1:3">
      <c r="A3" s="4" t="s">
        <v>36</v>
      </c>
      <c r="B3" s="7" t="n">
        <v>1430625</v>
      </c>
      <c r="C3" s="7" t="n">
        <v>1430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1</v>
      </c>
      <c r="B1" s="2" t="s">
        <v>1</v>
      </c>
    </row>
    <row r="2" spans="1:3">
      <c r="B2" s="2" t="s">
        <v>2</v>
      </c>
      <c r="C2" s="2" t="s">
        <v>94</v>
      </c>
    </row>
    <row r="3" spans="1:3">
      <c r="A3" s="3" t="s">
        <v>144</v>
      </c>
    </row>
    <row r="4" spans="1:3">
      <c r="A4" s="4" t="s">
        <v>252</v>
      </c>
      <c r="B4" s="7" t="n">
        <v>25225</v>
      </c>
      <c r="C4" s="7" t="n">
        <v>267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66</v>
      </c>
      <c r="B1" s="2" t="s">
        <v>1</v>
      </c>
    </row>
    <row r="2" spans="1:5">
      <c r="B2" s="2" t="s">
        <v>67</v>
      </c>
      <c r="C2" s="2" t="s">
        <v>59</v>
      </c>
      <c r="D2" s="2" t="s">
        <v>68</v>
      </c>
      <c r="E2" s="2" t="s">
        <v>69</v>
      </c>
    </row>
    <row r="3" spans="1:5">
      <c r="A3" s="3" t="s">
        <v>70</v>
      </c>
    </row>
    <row r="4" spans="1:5">
      <c r="A4" s="4" t="s">
        <v>71</v>
      </c>
      <c r="C4" s="7" t="n">
        <v>249001</v>
      </c>
      <c r="E4" s="7" t="n">
        <v>430959</v>
      </c>
    </row>
    <row r="5" spans="1:5">
      <c r="A5" s="4" t="s">
        <v>72</v>
      </c>
      <c r="C5" s="5" t="n">
        <v>1060482</v>
      </c>
      <c r="E5" s="5" t="n">
        <v>535692</v>
      </c>
    </row>
    <row r="6" spans="1:5">
      <c r="A6" s="4" t="s">
        <v>73</v>
      </c>
      <c r="C6" s="5" t="n">
        <v>1309483</v>
      </c>
      <c r="E6" s="5" t="n">
        <v>966651</v>
      </c>
    </row>
    <row r="7" spans="1:5">
      <c r="A7" s="3" t="s">
        <v>74</v>
      </c>
    </row>
    <row r="8" spans="1:5">
      <c r="A8" s="4" t="s">
        <v>71</v>
      </c>
      <c r="C8" s="5" t="n">
        <v>182387</v>
      </c>
      <c r="E8" s="5" t="n">
        <v>666367</v>
      </c>
    </row>
    <row r="9" spans="1:5">
      <c r="A9" s="4" t="s">
        <v>72</v>
      </c>
      <c r="C9" s="5" t="n">
        <v>672628</v>
      </c>
      <c r="E9" s="5" t="n">
        <v>652356</v>
      </c>
    </row>
    <row r="10" spans="1:5">
      <c r="A10" s="4" t="s">
        <v>75</v>
      </c>
      <c r="C10" s="5" t="n">
        <v>855015</v>
      </c>
      <c r="E10" s="5" t="n">
        <v>1318723</v>
      </c>
    </row>
    <row r="11" spans="1:5">
      <c r="A11" s="4" t="s">
        <v>76</v>
      </c>
      <c r="C11" s="5" t="n">
        <v>454468</v>
      </c>
      <c r="E11" s="5" t="n">
        <v>-352072</v>
      </c>
    </row>
    <row r="12" spans="1:5">
      <c r="A12" s="4" t="s">
        <v>77</v>
      </c>
      <c r="C12" s="5" t="n">
        <v>424091</v>
      </c>
      <c r="E12" s="5" t="n">
        <v>511553</v>
      </c>
    </row>
    <row r="13" spans="1:5">
      <c r="A13" s="4" t="s">
        <v>78</v>
      </c>
      <c r="C13" s="5" t="n">
        <v>30377</v>
      </c>
      <c r="E13" s="5" t="n">
        <v>-863625</v>
      </c>
    </row>
    <row r="14" spans="1:5">
      <c r="A14" s="3" t="s">
        <v>79</v>
      </c>
    </row>
    <row r="15" spans="1:5">
      <c r="A15" s="4" t="s">
        <v>80</v>
      </c>
      <c r="C15" s="5" t="n">
        <v>-39817</v>
      </c>
      <c r="E15" s="5" t="n">
        <v>-38130</v>
      </c>
    </row>
    <row r="16" spans="1:5">
      <c r="A16" s="4" t="s">
        <v>81</v>
      </c>
      <c r="C16" s="5" t="n">
        <v>-4039</v>
      </c>
      <c r="E16" s="5" t="n">
        <v>-5486</v>
      </c>
    </row>
    <row r="17" spans="1:5">
      <c r="A17" s="4" t="s">
        <v>82</v>
      </c>
      <c r="C17" s="5" t="n">
        <v>-43856</v>
      </c>
      <c r="E17" s="5" t="n">
        <v>-43616</v>
      </c>
    </row>
    <row r="18" spans="1:5">
      <c r="A18" s="4" t="s">
        <v>83</v>
      </c>
      <c r="C18" s="5" t="n">
        <v>-13479</v>
      </c>
      <c r="E18" s="5" t="n">
        <v>-907241</v>
      </c>
    </row>
    <row r="19" spans="1:5">
      <c r="A19" s="4" t="s">
        <v>84</v>
      </c>
      <c r="C19" s="5" t="n">
        <v>-2930</v>
      </c>
      <c r="E19" s="4" t="s">
        <v>32</v>
      </c>
    </row>
    <row r="20" spans="1:5">
      <c r="A20" s="4" t="s">
        <v>85</v>
      </c>
      <c r="C20" s="7" t="n">
        <v>-10551</v>
      </c>
      <c r="E20" s="7" t="n">
        <v>-907241</v>
      </c>
    </row>
    <row r="21" spans="1:5">
      <c r="A21" s="4" t="s">
        <v>86</v>
      </c>
      <c r="B21" s="8" t="n">
        <v>-0.48</v>
      </c>
      <c r="D21" s="9" t="n">
        <v>-3696</v>
      </c>
    </row>
    <row r="22" spans="1:5">
      <c r="A22" s="4" t="s">
        <v>87</v>
      </c>
      <c r="C22" s="5" t="n">
        <v>22119095</v>
      </c>
      <c r="E22" s="5" t="n">
        <v>245486</v>
      </c>
    </row>
    <row r="23" spans="1:5">
      <c r="A23" s="4" t="s">
        <v>85</v>
      </c>
      <c r="C23" s="7" t="n">
        <v>-10551</v>
      </c>
      <c r="E23" s="7" t="n">
        <v>-907241</v>
      </c>
    </row>
    <row r="24" spans="1:5">
      <c r="A24" s="3" t="s">
        <v>88</v>
      </c>
    </row>
    <row r="25" spans="1:5">
      <c r="A25" s="4" t="s">
        <v>89</v>
      </c>
      <c r="C25" s="5" t="n">
        <v>1783</v>
      </c>
      <c r="E25" s="4" t="s">
        <v>32</v>
      </c>
    </row>
    <row r="26" spans="1:5">
      <c r="A26" s="4" t="s">
        <v>90</v>
      </c>
      <c r="C26" s="5" t="n">
        <v>10388</v>
      </c>
      <c r="E26" s="4" t="s">
        <v>32</v>
      </c>
    </row>
    <row r="27" spans="1:5">
      <c r="A27" s="4" t="s">
        <v>91</v>
      </c>
      <c r="C27" s="5" t="n">
        <v>12171</v>
      </c>
      <c r="E27" s="4" t="s">
        <v>32</v>
      </c>
    </row>
    <row r="28" spans="1:5">
      <c r="A28" s="4" t="s">
        <v>92</v>
      </c>
      <c r="C28" s="7" t="n">
        <v>1620</v>
      </c>
      <c r="E28" s="7" t="n">
        <v>-90724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4" t="s">
        <v>254</v>
      </c>
      <c r="B2" s="7" t="n">
        <v>590763</v>
      </c>
      <c r="C2" s="7" t="n">
        <v>590762</v>
      </c>
    </row>
    <row r="3" spans="1:3">
      <c r="A3" s="4" t="s">
        <v>255</v>
      </c>
      <c r="B3" s="5" t="n">
        <v>-212935</v>
      </c>
      <c r="C3" s="5" t="n">
        <v>-187709</v>
      </c>
    </row>
    <row r="4" spans="1:3">
      <c r="A4" s="4" t="s">
        <v>256</v>
      </c>
      <c r="B4" s="5" t="n">
        <v>377828</v>
      </c>
      <c r="C4" s="5" t="n">
        <v>403053</v>
      </c>
    </row>
    <row r="5" spans="1:3">
      <c r="A5" s="4" t="s">
        <v>257</v>
      </c>
    </row>
    <row r="6" spans="1:3">
      <c r="A6" s="4" t="s">
        <v>254</v>
      </c>
      <c r="B6" s="5" t="n">
        <v>5960</v>
      </c>
      <c r="C6" s="5" t="n">
        <v>5960</v>
      </c>
    </row>
    <row r="7" spans="1:3">
      <c r="A7" s="4" t="s">
        <v>255</v>
      </c>
      <c r="B7" s="5" t="n">
        <v>-4947</v>
      </c>
      <c r="C7" s="5" t="n">
        <v>-4841</v>
      </c>
    </row>
    <row r="8" spans="1:3">
      <c r="A8" s="4" t="s">
        <v>256</v>
      </c>
      <c r="B8" s="5" t="n">
        <v>1013</v>
      </c>
      <c r="C8" s="5" t="n">
        <v>1119</v>
      </c>
    </row>
    <row r="9" spans="1:3">
      <c r="A9" s="4" t="s">
        <v>258</v>
      </c>
    </row>
    <row r="10" spans="1:3">
      <c r="A10" s="4" t="s">
        <v>254</v>
      </c>
      <c r="B10" s="5" t="n">
        <v>62782</v>
      </c>
      <c r="C10" s="5" t="n">
        <v>62782</v>
      </c>
    </row>
    <row r="11" spans="1:3">
      <c r="A11" s="4" t="s">
        <v>255</v>
      </c>
      <c r="B11" s="5" t="n">
        <v>-62782</v>
      </c>
      <c r="C11" s="5" t="n">
        <v>-62782</v>
      </c>
    </row>
    <row r="12" spans="1:3">
      <c r="A12" s="4" t="s">
        <v>256</v>
      </c>
      <c r="B12" s="4" t="s">
        <v>32</v>
      </c>
      <c r="C12" s="4" t="s">
        <v>32</v>
      </c>
    </row>
    <row r="13" spans="1:3">
      <c r="A13" s="4" t="s">
        <v>259</v>
      </c>
    </row>
    <row r="14" spans="1:3">
      <c r="A14" s="4" t="s">
        <v>254</v>
      </c>
      <c r="B14" s="5" t="n">
        <v>500000</v>
      </c>
      <c r="C14" s="5" t="n">
        <v>500000</v>
      </c>
    </row>
    <row r="15" spans="1:3">
      <c r="A15" s="4" t="s">
        <v>255</v>
      </c>
      <c r="B15" s="5" t="n">
        <v>-125000</v>
      </c>
      <c r="C15" s="5" t="n">
        <v>-100000</v>
      </c>
    </row>
    <row r="16" spans="1:3">
      <c r="A16" s="4" t="s">
        <v>256</v>
      </c>
      <c r="B16" s="5" t="n">
        <v>375000</v>
      </c>
      <c r="C16" s="5" t="n">
        <v>400000</v>
      </c>
    </row>
    <row r="17" spans="1:3">
      <c r="A17" s="4" t="s">
        <v>260</v>
      </c>
    </row>
    <row r="18" spans="1:3">
      <c r="A18" s="4" t="s">
        <v>254</v>
      </c>
      <c r="B18" s="5" t="n">
        <v>22021</v>
      </c>
      <c r="C18" s="5" t="n">
        <v>22020</v>
      </c>
    </row>
    <row r="19" spans="1:3">
      <c r="A19" s="4" t="s">
        <v>255</v>
      </c>
      <c r="B19" s="5" t="n">
        <v>-20206</v>
      </c>
      <c r="C19" s="5" t="n">
        <v>-20086</v>
      </c>
    </row>
    <row r="20" spans="1:3">
      <c r="A20" s="4" t="s">
        <v>256</v>
      </c>
      <c r="B20" s="7" t="n">
        <v>1815</v>
      </c>
      <c r="C20" s="7" t="n">
        <v>19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44</v>
      </c>
    </row>
    <row r="3" spans="1:3">
      <c r="A3" s="5" t="n">
        <v>2018</v>
      </c>
      <c r="B3" s="7" t="n">
        <v>75674</v>
      </c>
    </row>
    <row r="4" spans="1:3">
      <c r="A4" s="5" t="n">
        <v>2019</v>
      </c>
      <c r="B4" s="5" t="n">
        <v>100873</v>
      </c>
    </row>
    <row r="5" spans="1:3">
      <c r="A5" s="5" t="n">
        <v>2020</v>
      </c>
      <c r="B5" s="5" t="n">
        <v>100733</v>
      </c>
    </row>
    <row r="6" spans="1:3">
      <c r="A6" s="5" t="n">
        <v>2021</v>
      </c>
      <c r="B6" s="5" t="n">
        <v>100454</v>
      </c>
    </row>
    <row r="7" spans="1:3">
      <c r="A7" s="5" t="n">
        <v>2022</v>
      </c>
      <c r="B7" s="5" t="n">
        <v>94</v>
      </c>
    </row>
    <row r="8" spans="1:3">
      <c r="A8" s="4" t="s">
        <v>262</v>
      </c>
      <c r="B8" s="7" t="n">
        <v>377828</v>
      </c>
      <c r="C8" s="7" t="n">
        <v>4030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6"/>
    <col customWidth="1" max="6" min="6" width="16"/>
    <col customWidth="1" max="7" min="7" width="16"/>
    <col customWidth="1" max="8" min="8" width="15"/>
    <col customWidth="1" max="9" min="9" width="15"/>
    <col customWidth="1" max="10" min="10" width="15"/>
    <col customWidth="1" max="11" min="11" width="14"/>
    <col customWidth="1" max="12" min="12" width="14"/>
    <col customWidth="1" max="13" min="13" width="14"/>
  </cols>
  <sheetData>
    <row r="1" spans="1:13">
      <c r="A1" s="1" t="s">
        <v>263</v>
      </c>
      <c r="B1" s="2" t="s">
        <v>264</v>
      </c>
      <c r="C1" s="2" t="s">
        <v>265</v>
      </c>
      <c r="D1" s="2" t="s">
        <v>266</v>
      </c>
      <c r="E1" s="2" t="s">
        <v>267</v>
      </c>
      <c r="F1" s="2" t="s">
        <v>268</v>
      </c>
      <c r="G1" s="2" t="s">
        <v>269</v>
      </c>
      <c r="H1" s="2" t="s">
        <v>270</v>
      </c>
      <c r="I1" s="2" t="s">
        <v>271</v>
      </c>
      <c r="J1" s="2" t="s">
        <v>272</v>
      </c>
      <c r="K1" s="2" t="s">
        <v>2</v>
      </c>
      <c r="L1" s="2" t="s">
        <v>94</v>
      </c>
      <c r="M1" s="2" t="s">
        <v>25</v>
      </c>
    </row>
    <row r="2" spans="1:13">
      <c r="A2" s="4" t="s">
        <v>44</v>
      </c>
      <c r="K2" s="7" t="n">
        <v>12669</v>
      </c>
      <c r="L2" s="7" t="n">
        <v>148596</v>
      </c>
    </row>
    <row r="3" spans="1:13">
      <c r="A3" s="4" t="s">
        <v>273</v>
      </c>
      <c r="K3" s="5" t="n">
        <v>309736</v>
      </c>
      <c r="L3" s="4" t="s">
        <v>32</v>
      </c>
    </row>
    <row r="4" spans="1:13">
      <c r="A4" s="4" t="s">
        <v>274</v>
      </c>
      <c r="K4" s="5" t="n">
        <v>900000</v>
      </c>
      <c r="M4" s="7" t="n">
        <v>930000</v>
      </c>
    </row>
    <row r="5" spans="1:13">
      <c r="A5" s="4" t="s">
        <v>275</v>
      </c>
    </row>
    <row r="6" spans="1:13">
      <c r="A6" s="4" t="s">
        <v>273</v>
      </c>
      <c r="C6" s="7" t="n">
        <v>26000</v>
      </c>
    </row>
    <row r="7" spans="1:13">
      <c r="A7" s="4" t="s">
        <v>276</v>
      </c>
    </row>
    <row r="8" spans="1:13">
      <c r="A8" s="4" t="s">
        <v>44</v>
      </c>
      <c r="I8" s="7" t="n">
        <v>260000</v>
      </c>
      <c r="K8" s="7" t="n">
        <v>234000</v>
      </c>
      <c r="M8" s="7" t="n">
        <v>234000</v>
      </c>
    </row>
    <row r="9" spans="1:13">
      <c r="A9" s="4" t="s">
        <v>277</v>
      </c>
      <c r="I9" s="4" t="s">
        <v>278</v>
      </c>
    </row>
    <row r="10" spans="1:13">
      <c r="A10" s="4" t="s">
        <v>279</v>
      </c>
      <c r="K10" s="4" t="s">
        <v>280</v>
      </c>
      <c r="M10" s="4" t="s">
        <v>280</v>
      </c>
    </row>
    <row r="11" spans="1:13">
      <c r="A11" s="4" t="s">
        <v>281</v>
      </c>
    </row>
    <row r="12" spans="1:13">
      <c r="A12" s="4" t="s">
        <v>273</v>
      </c>
      <c r="B12" s="7" t="n">
        <v>26000</v>
      </c>
    </row>
    <row r="13" spans="1:13">
      <c r="A13" s="4" t="s">
        <v>282</v>
      </c>
    </row>
    <row r="14" spans="1:13">
      <c r="A14" s="4" t="s">
        <v>44</v>
      </c>
      <c r="H14" s="7" t="n">
        <v>260000</v>
      </c>
      <c r="K14" s="7" t="n">
        <v>234000</v>
      </c>
      <c r="M14" s="7" t="n">
        <v>234000</v>
      </c>
    </row>
    <row r="15" spans="1:13">
      <c r="A15" s="4" t="s">
        <v>277</v>
      </c>
      <c r="H15" s="4" t="s">
        <v>283</v>
      </c>
    </row>
    <row r="16" spans="1:13">
      <c r="A16" s="4" t="s">
        <v>279</v>
      </c>
      <c r="K16" s="4" t="s">
        <v>284</v>
      </c>
      <c r="M16" s="4" t="s">
        <v>284</v>
      </c>
    </row>
    <row r="17" spans="1:13">
      <c r="A17" s="4" t="s">
        <v>285</v>
      </c>
    </row>
    <row r="18" spans="1:13">
      <c r="A18" s="4" t="s">
        <v>44</v>
      </c>
      <c r="J18" s="7" t="n">
        <v>1000000</v>
      </c>
      <c r="K18" s="7" t="n">
        <v>1000000</v>
      </c>
      <c r="M18" s="7" t="n">
        <v>1000000</v>
      </c>
    </row>
    <row r="19" spans="1:13">
      <c r="A19" s="4" t="s">
        <v>277</v>
      </c>
      <c r="J19" s="4" t="s">
        <v>286</v>
      </c>
    </row>
    <row r="20" spans="1:13">
      <c r="A20" s="4" t="s">
        <v>279</v>
      </c>
      <c r="K20" s="4" t="s">
        <v>287</v>
      </c>
      <c r="M20" s="4" t="s">
        <v>287</v>
      </c>
    </row>
    <row r="21" spans="1:13">
      <c r="A21" s="4" t="s">
        <v>288</v>
      </c>
    </row>
    <row r="22" spans="1:13">
      <c r="A22" s="4" t="s">
        <v>279</v>
      </c>
      <c r="K22" s="4" t="s">
        <v>289</v>
      </c>
      <c r="M22" s="4" t="s">
        <v>289</v>
      </c>
    </row>
    <row r="23" spans="1:13">
      <c r="A23" s="4" t="s">
        <v>290</v>
      </c>
      <c r="K23" s="7" t="n">
        <v>60820</v>
      </c>
      <c r="M23" s="7" t="n">
        <v>60820</v>
      </c>
    </row>
    <row r="24" spans="1:13">
      <c r="A24" s="4" t="s">
        <v>291</v>
      </c>
      <c r="K24" s="5" t="n">
        <v>5000</v>
      </c>
    </row>
    <row r="25" spans="1:13">
      <c r="A25" s="4" t="s">
        <v>292</v>
      </c>
    </row>
    <row r="26" spans="1:13">
      <c r="A26" s="4" t="s">
        <v>44</v>
      </c>
      <c r="G26" s="7" t="n">
        <v>500000</v>
      </c>
      <c r="K26" s="7" t="n">
        <v>464000</v>
      </c>
      <c r="M26" s="7" t="n">
        <v>464000</v>
      </c>
    </row>
    <row r="27" spans="1:13">
      <c r="A27" s="4" t="s">
        <v>277</v>
      </c>
      <c r="G27" s="4" t="s">
        <v>293</v>
      </c>
    </row>
    <row r="28" spans="1:13">
      <c r="A28" s="4" t="s">
        <v>279</v>
      </c>
      <c r="K28" s="4" t="s">
        <v>294</v>
      </c>
      <c r="M28" s="4" t="s">
        <v>294</v>
      </c>
    </row>
    <row r="29" spans="1:13">
      <c r="A29" s="4" t="s">
        <v>291</v>
      </c>
      <c r="K29" s="7" t="n">
        <v>3000</v>
      </c>
    </row>
    <row r="30" spans="1:13">
      <c r="A30" s="4" t="s">
        <v>295</v>
      </c>
    </row>
    <row r="31" spans="1:13">
      <c r="A31" s="4" t="s">
        <v>44</v>
      </c>
      <c r="D31" s="7" t="n">
        <v>300000</v>
      </c>
      <c r="K31" s="7" t="n">
        <v>300000</v>
      </c>
      <c r="M31" s="7" t="n">
        <v>300000</v>
      </c>
    </row>
    <row r="32" spans="1:13">
      <c r="A32" s="4" t="s">
        <v>277</v>
      </c>
      <c r="D32" s="4" t="s">
        <v>296</v>
      </c>
    </row>
    <row r="33" spans="1:13">
      <c r="A33" s="4" t="s">
        <v>279</v>
      </c>
      <c r="K33" s="4" t="s">
        <v>297</v>
      </c>
      <c r="M33" s="4" t="s">
        <v>297</v>
      </c>
    </row>
    <row r="34" spans="1:13">
      <c r="A34" s="4" t="s">
        <v>291</v>
      </c>
      <c r="K34" s="7" t="n">
        <v>300000</v>
      </c>
    </row>
    <row r="35" spans="1:13">
      <c r="A35" s="4" t="s">
        <v>298</v>
      </c>
    </row>
    <row r="36" spans="1:13">
      <c r="A36" s="4" t="s">
        <v>44</v>
      </c>
      <c r="E36" s="7" t="n">
        <v>550000</v>
      </c>
      <c r="K36" s="5" t="n">
        <v>200000</v>
      </c>
      <c r="M36" s="7" t="n">
        <v>200000</v>
      </c>
    </row>
    <row r="37" spans="1:13">
      <c r="A37" s="4" t="s">
        <v>277</v>
      </c>
      <c r="E37" s="4" t="s">
        <v>299</v>
      </c>
    </row>
    <row r="38" spans="1:13">
      <c r="A38" s="4" t="s">
        <v>279</v>
      </c>
      <c r="M38" s="4" t="s">
        <v>300</v>
      </c>
    </row>
    <row r="39" spans="1:13">
      <c r="A39" s="4" t="s">
        <v>301</v>
      </c>
    </row>
    <row r="40" spans="1:13">
      <c r="A40" s="4" t="s">
        <v>44</v>
      </c>
      <c r="F40" s="7" t="n">
        <v>300000</v>
      </c>
      <c r="K40" s="7" t="n">
        <v>300000</v>
      </c>
      <c r="M40" s="7" t="n">
        <v>300000</v>
      </c>
    </row>
    <row r="41" spans="1:13">
      <c r="A41" s="4" t="s">
        <v>277</v>
      </c>
      <c r="F41" s="4" t="s">
        <v>299</v>
      </c>
    </row>
    <row r="42" spans="1:13">
      <c r="A42" s="4" t="s">
        <v>279</v>
      </c>
      <c r="M42" s="4" t="s">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2</v>
      </c>
      <c r="B1" s="2" t="s">
        <v>2</v>
      </c>
      <c r="C1" s="2" t="s">
        <v>25</v>
      </c>
    </row>
    <row r="2" spans="1:3">
      <c r="A2" s="4" t="s">
        <v>262</v>
      </c>
      <c r="B2" s="7" t="n">
        <v>900000</v>
      </c>
      <c r="C2" s="7" t="n">
        <v>930000</v>
      </c>
    </row>
    <row r="3" spans="1:3">
      <c r="A3" s="4" t="s">
        <v>303</v>
      </c>
      <c r="B3" s="5" t="n">
        <v>-372630</v>
      </c>
      <c r="C3" s="5" t="n">
        <v>-245240</v>
      </c>
    </row>
    <row r="4" spans="1:3">
      <c r="A4" s="4" t="s">
        <v>304</v>
      </c>
      <c r="B4" s="5" t="n">
        <v>527370</v>
      </c>
      <c r="C4" s="5" t="n">
        <v>684760</v>
      </c>
    </row>
    <row r="5" spans="1:3">
      <c r="A5" s="4" t="s">
        <v>305</v>
      </c>
    </row>
    <row r="6" spans="1:3">
      <c r="A6" s="4" t="s">
        <v>262</v>
      </c>
      <c r="B6" s="5" t="n">
        <v>500000</v>
      </c>
      <c r="C6" s="5" t="n">
        <v>500000</v>
      </c>
    </row>
    <row r="7" spans="1:3">
      <c r="A7" s="4" t="s">
        <v>306</v>
      </c>
    </row>
    <row r="8" spans="1:3">
      <c r="A8" s="4" t="s">
        <v>262</v>
      </c>
      <c r="B8" s="5" t="n">
        <v>200000</v>
      </c>
      <c r="C8" s="5" t="n">
        <v>200000</v>
      </c>
    </row>
    <row r="9" spans="1:3">
      <c r="A9" s="4" t="s">
        <v>307</v>
      </c>
    </row>
    <row r="10" spans="1:3">
      <c r="A10" s="4" t="s">
        <v>262</v>
      </c>
      <c r="B10" s="7" t="n">
        <v>200000</v>
      </c>
      <c r="C10" s="7" t="n">
        <v>2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4"/>
    <col customWidth="1" max="6" min="6" width="14"/>
  </cols>
  <sheetData>
    <row r="1" spans="1:6">
      <c r="A1" s="1" t="s">
        <v>308</v>
      </c>
      <c r="B1" s="2" t="s">
        <v>309</v>
      </c>
      <c r="C1" s="2" t="s">
        <v>310</v>
      </c>
      <c r="D1" s="2" t="s">
        <v>311</v>
      </c>
      <c r="E1" s="2" t="s">
        <v>2</v>
      </c>
      <c r="F1" s="2" t="s">
        <v>25</v>
      </c>
    </row>
    <row r="2" spans="1:6">
      <c r="A2" s="4" t="s">
        <v>305</v>
      </c>
    </row>
    <row r="3" spans="1:6">
      <c r="A3" s="4" t="s">
        <v>277</v>
      </c>
      <c r="C3" s="4" t="s">
        <v>312</v>
      </c>
    </row>
    <row r="4" spans="1:6">
      <c r="A4" s="4" t="s">
        <v>313</v>
      </c>
      <c r="E4" s="4" t="s">
        <v>314</v>
      </c>
      <c r="F4" s="4" t="s">
        <v>315</v>
      </c>
    </row>
    <row r="5" spans="1:6">
      <c r="A5" s="4" t="s">
        <v>306</v>
      </c>
    </row>
    <row r="6" spans="1:6">
      <c r="A6" s="4" t="s">
        <v>277</v>
      </c>
      <c r="B6" s="4" t="s">
        <v>316</v>
      </c>
    </row>
    <row r="7" spans="1:6">
      <c r="A7" s="4" t="s">
        <v>313</v>
      </c>
      <c r="B7" s="4" t="s">
        <v>317</v>
      </c>
    </row>
    <row r="8" spans="1:6">
      <c r="A8" s="4" t="s">
        <v>307</v>
      </c>
    </row>
    <row r="9" spans="1:6">
      <c r="A9" s="4" t="s">
        <v>277</v>
      </c>
      <c r="D9" s="4" t="s">
        <v>318</v>
      </c>
    </row>
    <row r="10" spans="1:6">
      <c r="A10" s="4" t="s">
        <v>313</v>
      </c>
      <c r="E10" s="4" t="s">
        <v>319</v>
      </c>
      <c r="F10" s="4" t="s">
        <v>319</v>
      </c>
    </row>
    <row r="11" spans="1:6">
      <c r="A11" s="4" t="s">
        <v>320</v>
      </c>
    </row>
    <row r="12" spans="1:6">
      <c r="A12" s="4" t="s">
        <v>313</v>
      </c>
      <c r="D12" s="4" t="s">
        <v>3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49</v>
      </c>
    </row>
    <row r="3" spans="1:3">
      <c r="A3" s="5" t="n">
        <v>2019</v>
      </c>
      <c r="B3" s="7" t="n">
        <v>372630</v>
      </c>
    </row>
    <row r="4" spans="1:3">
      <c r="A4" s="5" t="n">
        <v>2020</v>
      </c>
      <c r="B4" s="5" t="n">
        <v>233160</v>
      </c>
    </row>
    <row r="5" spans="1:3">
      <c r="A5" s="5" t="n">
        <v>2021</v>
      </c>
      <c r="B5" s="5" t="n">
        <v>233160</v>
      </c>
    </row>
    <row r="6" spans="1:3">
      <c r="A6" s="5" t="n">
        <v>2022</v>
      </c>
      <c r="B6" s="5" t="n">
        <v>61050</v>
      </c>
    </row>
    <row r="7" spans="1:3">
      <c r="A7" s="4" t="s">
        <v>262</v>
      </c>
      <c r="B7" s="7" t="n">
        <v>900000</v>
      </c>
      <c r="C7" s="7" t="n">
        <v>9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v>
      </c>
      <c r="C2" s="2" t="s">
        <v>25</v>
      </c>
    </row>
    <row r="3" spans="1:3">
      <c r="A3" s="3" t="s">
        <v>152</v>
      </c>
    </row>
    <row r="4" spans="1:3">
      <c r="A4" s="4" t="s">
        <v>325</v>
      </c>
      <c r="B4" s="7" t="n">
        <v>930098</v>
      </c>
      <c r="C4" s="7" t="n">
        <v>880656</v>
      </c>
    </row>
    <row r="5" spans="1:3">
      <c r="A5" s="4" t="s">
        <v>326</v>
      </c>
      <c r="B5" s="5" t="n">
        <v>51436</v>
      </c>
      <c r="C5" s="5" t="n">
        <v>226787</v>
      </c>
    </row>
    <row r="6" spans="1:3">
      <c r="A6" s="4" t="s">
        <v>327</v>
      </c>
      <c r="B6" s="5" t="n">
        <v>2793</v>
      </c>
      <c r="C6" s="5" t="n">
        <v>10991</v>
      </c>
    </row>
    <row r="7" spans="1:3">
      <c r="A7" s="4" t="s">
        <v>328</v>
      </c>
      <c r="B7" s="5" t="n">
        <v>-22081</v>
      </c>
      <c r="C7" s="5" t="n">
        <v>-146892</v>
      </c>
    </row>
    <row r="8" spans="1:3">
      <c r="A8" s="4" t="s">
        <v>329</v>
      </c>
      <c r="B8" s="4" t="s">
        <v>32</v>
      </c>
      <c r="C8" s="4" t="s">
        <v>32</v>
      </c>
    </row>
    <row r="9" spans="1:3">
      <c r="A9" s="4" t="s">
        <v>330</v>
      </c>
      <c r="B9" s="5" t="n">
        <v>-13318</v>
      </c>
      <c r="C9" s="5" t="n">
        <v>-41444</v>
      </c>
    </row>
    <row r="10" spans="1:3">
      <c r="A10" s="4" t="s">
        <v>331</v>
      </c>
      <c r="B10" s="5" t="n">
        <v>948928</v>
      </c>
      <c r="C10" s="5" t="n">
        <v>930098</v>
      </c>
    </row>
    <row r="11" spans="1:3">
      <c r="A11" s="4" t="s">
        <v>332</v>
      </c>
      <c r="B11" s="4" t="s">
        <v>32</v>
      </c>
      <c r="C11" s="4" t="s">
        <v>32</v>
      </c>
    </row>
    <row r="12" spans="1:3">
      <c r="A12" s="4" t="s">
        <v>333</v>
      </c>
      <c r="B12" s="7" t="n">
        <v>-948928</v>
      </c>
      <c r="C12" s="7" t="n">
        <v>-9300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4</v>
      </c>
      <c r="B1" s="2" t="s">
        <v>1</v>
      </c>
      <c r="D1" s="2" t="s">
        <v>324</v>
      </c>
    </row>
    <row r="2" spans="1:4">
      <c r="B2" s="2" t="s">
        <v>2</v>
      </c>
      <c r="C2" s="2" t="s">
        <v>94</v>
      </c>
      <c r="D2" s="2" t="s">
        <v>25</v>
      </c>
    </row>
    <row r="3" spans="1:4">
      <c r="A3" s="3" t="s">
        <v>152</v>
      </c>
    </row>
    <row r="4" spans="1:4">
      <c r="A4" s="4" t="s">
        <v>326</v>
      </c>
      <c r="B4" s="7" t="n">
        <v>51436</v>
      </c>
      <c r="D4" s="7" t="n">
        <v>226787</v>
      </c>
    </row>
    <row r="5" spans="1:4">
      <c r="A5" s="4" t="s">
        <v>327</v>
      </c>
      <c r="B5" s="5" t="n">
        <v>2793</v>
      </c>
      <c r="D5" s="5" t="n">
        <v>10991</v>
      </c>
    </row>
    <row r="6" spans="1:4">
      <c r="A6" s="4" t="s">
        <v>329</v>
      </c>
      <c r="B6" s="4" t="s">
        <v>32</v>
      </c>
      <c r="D6" s="4" t="s">
        <v>32</v>
      </c>
    </row>
    <row r="7" spans="1:4">
      <c r="A7" s="4" t="s">
        <v>262</v>
      </c>
      <c r="B7" s="7" t="n">
        <v>54229</v>
      </c>
      <c r="C7" s="7" t="n">
        <v>11502</v>
      </c>
      <c r="D7" s="7" t="n">
        <v>2377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35</v>
      </c>
      <c r="B1" s="2" t="s">
        <v>1</v>
      </c>
      <c r="C1" s="2" t="s">
        <v>324</v>
      </c>
    </row>
    <row r="2" spans="1:3">
      <c r="B2" s="2" t="s">
        <v>2</v>
      </c>
      <c r="C2" s="2" t="s">
        <v>25</v>
      </c>
    </row>
    <row r="3" spans="1:3">
      <c r="A3" s="3" t="s">
        <v>152</v>
      </c>
    </row>
    <row r="4" spans="1:3">
      <c r="A4" s="4" t="s">
        <v>336</v>
      </c>
      <c r="B4" s="4" t="s">
        <v>337</v>
      </c>
      <c r="C4" s="4" t="s">
        <v>338</v>
      </c>
    </row>
    <row r="5" spans="1:3">
      <c r="A5" s="4" t="s">
        <v>339</v>
      </c>
      <c r="B5" s="4" t="s">
        <v>340</v>
      </c>
      <c r="C5" s="4" t="s">
        <v>340</v>
      </c>
    </row>
    <row r="6" spans="1:3">
      <c r="A6" s="4" t="s">
        <v>341</v>
      </c>
      <c r="B6" s="4" t="s">
        <v>342</v>
      </c>
      <c r="C6"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152</v>
      </c>
    </row>
    <row r="3" spans="1:2">
      <c r="A3" s="5" t="n">
        <v>2018</v>
      </c>
      <c r="B3" s="7" t="n">
        <v>42950</v>
      </c>
    </row>
    <row r="4" spans="1:2">
      <c r="A4" s="5" t="n">
        <v>2019</v>
      </c>
      <c r="B4" s="5" t="n">
        <v>54404</v>
      </c>
    </row>
    <row r="5" spans="1:2">
      <c r="A5" s="5" t="n">
        <v>2020</v>
      </c>
      <c r="B5" s="5" t="n">
        <v>49232</v>
      </c>
    </row>
    <row r="6" spans="1:2">
      <c r="A6" s="5" t="n">
        <v>2021</v>
      </c>
      <c r="B6" s="5" t="n">
        <v>52988</v>
      </c>
    </row>
    <row r="7" spans="1:2">
      <c r="A7" s="5" t="n">
        <v>2022</v>
      </c>
      <c r="B7" s="5" t="n">
        <v>56138</v>
      </c>
    </row>
    <row r="8" spans="1:2">
      <c r="A8" s="4" t="s">
        <v>345</v>
      </c>
      <c r="B8" s="5" t="n">
        <v>2100323</v>
      </c>
    </row>
    <row r="9" spans="1:2">
      <c r="A9" s="4" t="s">
        <v>262</v>
      </c>
      <c r="B9" s="7" t="n">
        <v>23560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85</v>
      </c>
      <c r="B4" s="7" t="n">
        <v>-10551</v>
      </c>
      <c r="C4" s="7" t="n">
        <v>-907241</v>
      </c>
    </row>
    <row r="5" spans="1:3">
      <c r="A5" s="3" t="s">
        <v>96</v>
      </c>
    </row>
    <row r="6" spans="1:3">
      <c r="A6" s="4" t="s">
        <v>97</v>
      </c>
      <c r="B6" s="5" t="n">
        <v>29256</v>
      </c>
      <c r="C6" s="5" t="n">
        <v>30179</v>
      </c>
    </row>
    <row r="7" spans="1:3">
      <c r="A7" s="4" t="s">
        <v>98</v>
      </c>
      <c r="B7" s="5" t="n">
        <v>54229</v>
      </c>
      <c r="C7" s="5" t="n">
        <v>11502</v>
      </c>
    </row>
    <row r="8" spans="1:3">
      <c r="A8" s="4" t="s">
        <v>99</v>
      </c>
      <c r="B8" s="4" t="s">
        <v>32</v>
      </c>
      <c r="C8" s="5" t="n">
        <v>11227</v>
      </c>
    </row>
    <row r="9" spans="1:3">
      <c r="A9" s="4" t="s">
        <v>100</v>
      </c>
      <c r="B9" s="5" t="n">
        <v>-2930</v>
      </c>
      <c r="C9" s="4" t="s">
        <v>32</v>
      </c>
    </row>
    <row r="10" spans="1:3">
      <c r="A10" s="4" t="s">
        <v>101</v>
      </c>
      <c r="B10" s="5" t="n">
        <v>-1534</v>
      </c>
      <c r="C10" s="4" t="s">
        <v>32</v>
      </c>
    </row>
    <row r="11" spans="1:3">
      <c r="A11" s="3" t="s">
        <v>102</v>
      </c>
    </row>
    <row r="12" spans="1:3">
      <c r="A12" s="4" t="s">
        <v>103</v>
      </c>
      <c r="B12" s="5" t="n">
        <v>-5154</v>
      </c>
      <c r="C12" s="5" t="n">
        <v>137104</v>
      </c>
    </row>
    <row r="13" spans="1:3">
      <c r="A13" s="4" t="s">
        <v>30</v>
      </c>
      <c r="B13" s="5" t="n">
        <v>-31896</v>
      </c>
      <c r="C13" s="5" t="n">
        <v>229201</v>
      </c>
    </row>
    <row r="14" spans="1:3">
      <c r="A14" s="4" t="s">
        <v>33</v>
      </c>
      <c r="B14" s="5" t="n">
        <v>-1758</v>
      </c>
      <c r="C14" s="5" t="n">
        <v>9097</v>
      </c>
    </row>
    <row r="15" spans="1:3">
      <c r="A15" s="4" t="s">
        <v>38</v>
      </c>
      <c r="B15" s="5" t="n">
        <v>20300</v>
      </c>
      <c r="C15" s="5" t="n">
        <v>-12350</v>
      </c>
    </row>
    <row r="16" spans="1:3">
      <c r="A16" s="4" t="s">
        <v>41</v>
      </c>
      <c r="B16" s="5" t="n">
        <v>-381746</v>
      </c>
      <c r="C16" s="5" t="n">
        <v>-179353</v>
      </c>
    </row>
    <row r="17" spans="1:3">
      <c r="A17" s="4" t="s">
        <v>42</v>
      </c>
      <c r="B17" s="5" t="n">
        <v>34506</v>
      </c>
      <c r="C17" s="5" t="n">
        <v>41649</v>
      </c>
    </row>
    <row r="18" spans="1:3">
      <c r="A18" s="4" t="s">
        <v>43</v>
      </c>
      <c r="B18" s="5" t="n">
        <v>13434</v>
      </c>
      <c r="C18" s="5" t="n">
        <v>412323</v>
      </c>
    </row>
    <row r="19" spans="1:3">
      <c r="A19" s="4" t="s">
        <v>104</v>
      </c>
      <c r="B19" s="5" t="n">
        <v>-22080</v>
      </c>
      <c r="C19" s="5" t="n">
        <v>-107497</v>
      </c>
    </row>
    <row r="20" spans="1:3">
      <c r="A20" s="4" t="s">
        <v>105</v>
      </c>
      <c r="B20" s="5" t="n">
        <v>-305924</v>
      </c>
      <c r="C20" s="5" t="n">
        <v>-324159</v>
      </c>
    </row>
    <row r="21" spans="1:3">
      <c r="A21" s="3" t="s">
        <v>106</v>
      </c>
    </row>
    <row r="22" spans="1:3">
      <c r="A22" s="4" t="s">
        <v>107</v>
      </c>
      <c r="B22" s="5" t="n">
        <v>-114451</v>
      </c>
      <c r="C22" s="4" t="s">
        <v>32</v>
      </c>
    </row>
    <row r="23" spans="1:3">
      <c r="A23" s="4" t="s">
        <v>108</v>
      </c>
      <c r="B23" s="5" t="n">
        <v>278413</v>
      </c>
      <c r="C23" s="5" t="n">
        <v>890</v>
      </c>
    </row>
    <row r="24" spans="1:3">
      <c r="A24" s="4" t="s">
        <v>109</v>
      </c>
      <c r="B24" s="5" t="n">
        <v>281000</v>
      </c>
      <c r="C24" s="5" t="n">
        <v>31000</v>
      </c>
    </row>
    <row r="25" spans="1:3">
      <c r="A25" s="4" t="s">
        <v>110</v>
      </c>
      <c r="B25" s="4" t="s">
        <v>32</v>
      </c>
      <c r="C25" s="5" t="n">
        <v>-24004</v>
      </c>
    </row>
    <row r="26" spans="1:3">
      <c r="A26" s="4" t="s">
        <v>111</v>
      </c>
      <c r="B26" s="4" t="s">
        <v>32</v>
      </c>
      <c r="C26" s="5" t="n">
        <v>-2395</v>
      </c>
    </row>
    <row r="27" spans="1:3">
      <c r="A27" s="4" t="s">
        <v>112</v>
      </c>
      <c r="B27" s="5" t="n">
        <v>444962</v>
      </c>
      <c r="C27" s="5" t="n">
        <v>5491</v>
      </c>
    </row>
    <row r="28" spans="1:3">
      <c r="A28" s="3" t="s">
        <v>113</v>
      </c>
    </row>
    <row r="29" spans="1:3">
      <c r="A29" s="4" t="s">
        <v>114</v>
      </c>
      <c r="B29" s="5" t="n">
        <v>557336</v>
      </c>
      <c r="C29" s="4" t="s">
        <v>32</v>
      </c>
    </row>
    <row r="30" spans="1:3">
      <c r="A30" s="4" t="s">
        <v>115</v>
      </c>
      <c r="B30" s="5" t="n">
        <v>12669</v>
      </c>
      <c r="C30" s="5" t="n">
        <v>148596</v>
      </c>
    </row>
    <row r="31" spans="1:3">
      <c r="A31" s="4" t="s">
        <v>116</v>
      </c>
      <c r="B31" s="5" t="n">
        <v>-309736</v>
      </c>
      <c r="C31" s="4" t="s">
        <v>32</v>
      </c>
    </row>
    <row r="32" spans="1:3">
      <c r="A32" s="4" t="s">
        <v>117</v>
      </c>
      <c r="B32" s="5" t="n">
        <v>-30000</v>
      </c>
      <c r="C32" s="5" t="n">
        <v>-30000</v>
      </c>
    </row>
    <row r="33" spans="1:3">
      <c r="A33" s="4" t="s">
        <v>118</v>
      </c>
      <c r="B33" s="4" t="s">
        <v>32</v>
      </c>
      <c r="C33" s="5" t="n">
        <v>80695</v>
      </c>
    </row>
    <row r="34" spans="1:3">
      <c r="A34" s="4" t="s">
        <v>119</v>
      </c>
      <c r="B34" s="4" t="s">
        <v>32</v>
      </c>
      <c r="C34" s="5" t="n">
        <v>53695</v>
      </c>
    </row>
    <row r="35" spans="1:3">
      <c r="A35" s="4" t="s">
        <v>120</v>
      </c>
      <c r="B35" s="5" t="n">
        <v>111826</v>
      </c>
      <c r="C35" s="5" t="n">
        <v>10673</v>
      </c>
    </row>
    <row r="36" spans="1:3">
      <c r="A36" s="4" t="s">
        <v>121</v>
      </c>
      <c r="B36" s="5" t="n">
        <v>-4607</v>
      </c>
      <c r="C36" s="5" t="n">
        <v>-53695</v>
      </c>
    </row>
    <row r="37" spans="1:3">
      <c r="A37" s="4" t="s">
        <v>122</v>
      </c>
      <c r="B37" s="5" t="n">
        <v>337488</v>
      </c>
      <c r="C37" s="5" t="n">
        <v>209964</v>
      </c>
    </row>
    <row r="38" spans="1:3">
      <c r="A38" s="4" t="s">
        <v>123</v>
      </c>
      <c r="B38" s="5" t="n">
        <v>-10031</v>
      </c>
      <c r="C38" s="4" t="s">
        <v>32</v>
      </c>
    </row>
    <row r="39" spans="1:3">
      <c r="A39" s="4" t="s">
        <v>124</v>
      </c>
      <c r="B39" s="5" t="n">
        <v>466495</v>
      </c>
      <c r="C39" s="5" t="n">
        <v>-108704</v>
      </c>
    </row>
    <row r="40" spans="1:3">
      <c r="A40" s="4" t="s">
        <v>125</v>
      </c>
      <c r="B40" s="5" t="n">
        <v>109316</v>
      </c>
      <c r="C40" s="5" t="n">
        <v>157971</v>
      </c>
    </row>
    <row r="41" spans="1:3">
      <c r="A41" s="4" t="s">
        <v>126</v>
      </c>
      <c r="B41" s="5" t="n">
        <v>575811</v>
      </c>
      <c r="C41" s="5" t="n">
        <v>49267</v>
      </c>
    </row>
    <row r="42" spans="1:3">
      <c r="A42" s="3" t="s">
        <v>127</v>
      </c>
    </row>
    <row r="43" spans="1:3">
      <c r="A43" s="4" t="s">
        <v>128</v>
      </c>
      <c r="B43" s="5" t="n">
        <v>40</v>
      </c>
      <c r="C43" s="5" t="n">
        <v>46</v>
      </c>
    </row>
    <row r="44" spans="1:3">
      <c r="A44" s="4" t="s">
        <v>129</v>
      </c>
      <c r="B44" s="4" t="s">
        <v>32</v>
      </c>
      <c r="C44" s="4"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46</v>
      </c>
      <c r="B1" s="2" t="s">
        <v>347</v>
      </c>
      <c r="C1" s="2" t="s">
        <v>348</v>
      </c>
      <c r="D1" s="2" t="s">
        <v>349</v>
      </c>
    </row>
    <row r="2" spans="1:4">
      <c r="A2" s="4" t="s">
        <v>350</v>
      </c>
      <c r="C2" s="5" t="n">
        <v>12800</v>
      </c>
    </row>
    <row r="3" spans="1:4">
      <c r="A3" s="4" t="s">
        <v>351</v>
      </c>
    </row>
    <row r="4" spans="1:4">
      <c r="A4" s="4" t="s">
        <v>352</v>
      </c>
      <c r="D4" s="5" t="n">
        <v>12800</v>
      </c>
    </row>
    <row r="5" spans="1:4">
      <c r="A5" s="4" t="s">
        <v>353</v>
      </c>
      <c r="D5" s="7" t="n">
        <v>10000</v>
      </c>
    </row>
    <row r="6" spans="1:4">
      <c r="A6" s="4" t="s">
        <v>354</v>
      </c>
      <c r="D6" s="7" t="n">
        <v>640000</v>
      </c>
    </row>
    <row r="7" spans="1:4">
      <c r="A7" s="4" t="s">
        <v>355</v>
      </c>
      <c r="B7" s="7" t="n">
        <v>39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80"/>
    <col customWidth="1" max="6" min="6" width="80"/>
    <col customWidth="1" max="7" min="7" width="21"/>
    <col customWidth="1" max="8" min="8" width="21"/>
    <col customWidth="1" max="9" min="9" width="30"/>
    <col customWidth="1" max="10" min="10" width="30"/>
  </cols>
  <sheetData>
    <row r="1" spans="1:10">
      <c r="A1" s="1" t="s">
        <v>356</v>
      </c>
      <c r="B1" s="2" t="s">
        <v>357</v>
      </c>
      <c r="C1" s="2" t="s">
        <v>358</v>
      </c>
      <c r="D1" s="2" t="s">
        <v>359</v>
      </c>
      <c r="E1" s="2" t="s">
        <v>59</v>
      </c>
      <c r="F1" s="2" t="s">
        <v>360</v>
      </c>
      <c r="G1" s="2" t="s">
        <v>361</v>
      </c>
      <c r="H1" s="2" t="s">
        <v>362</v>
      </c>
      <c r="I1" s="2" t="s">
        <v>363</v>
      </c>
      <c r="J1" s="2" t="s">
        <v>364</v>
      </c>
    </row>
    <row r="2" spans="1:10">
      <c r="A2" s="4" t="s">
        <v>63</v>
      </c>
      <c r="F2" s="5" t="n">
        <v>100000000</v>
      </c>
      <c r="J2" s="5" t="n">
        <v>100000000</v>
      </c>
    </row>
    <row r="3" spans="1:10">
      <c r="A3" s="4" t="s">
        <v>365</v>
      </c>
      <c r="F3" s="11" t="n">
        <v>0.001</v>
      </c>
      <c r="J3" s="11" t="n">
        <v>0.001</v>
      </c>
    </row>
    <row r="4" spans="1:10">
      <c r="A4" s="4" t="s">
        <v>64</v>
      </c>
      <c r="F4" s="5" t="n">
        <v>22927992</v>
      </c>
      <c r="J4" s="5" t="n">
        <v>22061317</v>
      </c>
    </row>
    <row r="5" spans="1:10">
      <c r="A5" s="4" t="s">
        <v>218</v>
      </c>
      <c r="F5" s="5" t="n">
        <v>22927992</v>
      </c>
      <c r="J5" s="5" t="n">
        <v>22061317</v>
      </c>
    </row>
    <row r="6" spans="1:10">
      <c r="A6" s="4" t="s">
        <v>366</v>
      </c>
      <c r="E6" s="4" t="s">
        <v>367</v>
      </c>
      <c r="F6" s="4" t="s">
        <v>367</v>
      </c>
    </row>
    <row r="7" spans="1:10">
      <c r="A7" s="4" t="s">
        <v>368</v>
      </c>
      <c r="D7" s="5" t="n">
        <v>8825000</v>
      </c>
    </row>
    <row r="8" spans="1:10">
      <c r="A8" s="4" t="s">
        <v>369</v>
      </c>
      <c r="H8" s="7" t="n">
        <v>620994</v>
      </c>
    </row>
    <row r="9" spans="1:10">
      <c r="A9" s="4" t="s">
        <v>370</v>
      </c>
      <c r="E9" s="7" t="n">
        <v>557336</v>
      </c>
      <c r="G9" s="4" t="s">
        <v>32</v>
      </c>
    </row>
    <row r="10" spans="1:10">
      <c r="A10" s="4" t="s">
        <v>371</v>
      </c>
      <c r="C10" s="7" t="n">
        <v>2009844</v>
      </c>
      <c r="E10" s="5" t="n">
        <v>184190</v>
      </c>
    </row>
    <row r="11" spans="1:10">
      <c r="A11" s="4" t="s">
        <v>372</v>
      </c>
      <c r="C11" s="5" t="n">
        <v>3530000</v>
      </c>
      <c r="D11" s="5" t="n">
        <v>3530000</v>
      </c>
    </row>
    <row r="12" spans="1:10">
      <c r="A12" s="4" t="s">
        <v>373</v>
      </c>
      <c r="E12" s="4" t="s">
        <v>32</v>
      </c>
    </row>
    <row r="13" spans="1:10">
      <c r="A13" s="4" t="s">
        <v>374</v>
      </c>
      <c r="H13" s="4" t="s">
        <v>32</v>
      </c>
    </row>
    <row r="14" spans="1:10">
      <c r="A14" s="4" t="s">
        <v>375</v>
      </c>
    </row>
    <row r="15" spans="1:10">
      <c r="A15" s="4" t="s">
        <v>376</v>
      </c>
      <c r="D15" s="9" t="n">
        <v>2250</v>
      </c>
    </row>
    <row r="16" spans="1:10">
      <c r="A16" s="4" t="s">
        <v>377</v>
      </c>
      <c r="D16" s="9" t="n">
        <v>1765</v>
      </c>
      <c r="F16" s="9" t="n">
        <v>165</v>
      </c>
    </row>
    <row r="17" spans="1:10">
      <c r="A17" s="4" t="s">
        <v>378</v>
      </c>
    </row>
    <row r="18" spans="1:10">
      <c r="A18" s="4" t="s">
        <v>368</v>
      </c>
      <c r="F18" s="5" t="n">
        <v>825000</v>
      </c>
    </row>
    <row r="19" spans="1:10">
      <c r="A19" s="4" t="s">
        <v>372</v>
      </c>
      <c r="E19" s="5" t="n">
        <v>330000</v>
      </c>
      <c r="F19" s="5" t="n">
        <v>330000</v>
      </c>
    </row>
    <row r="20" spans="1:10">
      <c r="A20" s="4" t="s">
        <v>379</v>
      </c>
    </row>
    <row r="21" spans="1:10">
      <c r="A21" s="4" t="s">
        <v>365</v>
      </c>
      <c r="F21" s="11" t="n">
        <v>0.001</v>
      </c>
    </row>
    <row r="22" spans="1:10">
      <c r="A22" s="4" t="s">
        <v>380</v>
      </c>
      <c r="E22" s="5" t="n">
        <v>2200000</v>
      </c>
      <c r="F22" s="5" t="n">
        <v>2200000</v>
      </c>
    </row>
    <row r="23" spans="1:10">
      <c r="A23" s="4" t="s">
        <v>374</v>
      </c>
      <c r="E23" s="7" t="n">
        <v>1417159</v>
      </c>
    </row>
    <row r="24" spans="1:10">
      <c r="A24" s="4" t="s">
        <v>381</v>
      </c>
    </row>
    <row r="25" spans="1:10">
      <c r="A25" s="4" t="s">
        <v>365</v>
      </c>
      <c r="D25" s="11" t="n">
        <v>0.001</v>
      </c>
    </row>
    <row r="26" spans="1:10">
      <c r="A26" s="4" t="s">
        <v>368</v>
      </c>
      <c r="D26" s="12" t="n">
        <v>2.5</v>
      </c>
    </row>
    <row r="27" spans="1:10">
      <c r="A27" s="4" t="s">
        <v>382</v>
      </c>
      <c r="D27" s="8" t="n">
        <v>0.6</v>
      </c>
    </row>
    <row r="28" spans="1:10">
      <c r="A28" s="4" t="s">
        <v>370</v>
      </c>
      <c r="C28" s="7" t="n">
        <v>2250</v>
      </c>
    </row>
    <row r="29" spans="1:10">
      <c r="A29" s="4" t="s">
        <v>383</v>
      </c>
      <c r="D29" s="8" t="n">
        <v>0.5</v>
      </c>
    </row>
    <row r="30" spans="1:10">
      <c r="A30" s="4" t="s">
        <v>384</v>
      </c>
      <c r="C30" s="4" t="s">
        <v>385</v>
      </c>
      <c r="D30" s="4" t="s">
        <v>385</v>
      </c>
    </row>
    <row r="31" spans="1:10">
      <c r="A31" s="4" t="s">
        <v>386</v>
      </c>
    </row>
    <row r="32" spans="1:10">
      <c r="A32" s="4" t="s">
        <v>365</v>
      </c>
      <c r="I32" s="11" t="n">
        <v>0.001</v>
      </c>
    </row>
    <row r="33" spans="1:10">
      <c r="A33" s="4" t="s">
        <v>368</v>
      </c>
      <c r="I33" s="12" t="n">
        <v>2.5</v>
      </c>
    </row>
    <row r="34" spans="1:10">
      <c r="A34" s="4" t="s">
        <v>387</v>
      </c>
      <c r="B34" s="4" t="s">
        <v>385</v>
      </c>
    </row>
    <row r="35" spans="1:10">
      <c r="A35" s="4" t="s">
        <v>382</v>
      </c>
      <c r="I35" s="8" t="n">
        <v>0.7</v>
      </c>
    </row>
    <row r="36" spans="1:10">
      <c r="A36" s="4" t="s">
        <v>383</v>
      </c>
      <c r="I36" s="8" t="n">
        <v>0.6</v>
      </c>
    </row>
    <row r="37" spans="1:10">
      <c r="A37" s="4" t="s">
        <v>372</v>
      </c>
      <c r="B37" s="5" t="n">
        <v>866675</v>
      </c>
    </row>
    <row r="38" spans="1:10">
      <c r="A38" s="4" t="s">
        <v>388</v>
      </c>
      <c r="B38" s="5" t="n">
        <v>2166688</v>
      </c>
    </row>
    <row r="39" spans="1:10">
      <c r="A39" s="4" t="s">
        <v>389</v>
      </c>
      <c r="B39" s="7" t="n">
        <v>520005</v>
      </c>
    </row>
    <row r="40" spans="1:10">
      <c r="A40" s="4" t="s">
        <v>390</v>
      </c>
    </row>
    <row r="41" spans="1:10">
      <c r="A41" s="4" t="s">
        <v>365</v>
      </c>
      <c r="D41" s="11" t="n">
        <v>0.001</v>
      </c>
    </row>
    <row r="42" spans="1:10">
      <c r="A42" s="4" t="s">
        <v>368</v>
      </c>
      <c r="D42" s="5" t="n">
        <v>1100000</v>
      </c>
    </row>
    <row r="43" spans="1:10">
      <c r="A43" s="4" t="s">
        <v>387</v>
      </c>
      <c r="C43" s="4" t="s">
        <v>385</v>
      </c>
      <c r="D43" s="4" t="s">
        <v>385</v>
      </c>
    </row>
    <row r="44" spans="1:10">
      <c r="A44" s="4" t="s">
        <v>382</v>
      </c>
      <c r="D44" s="8" t="n">
        <v>0.08</v>
      </c>
    </row>
    <row r="45" spans="1:10">
      <c r="A45" s="4" t="s">
        <v>373</v>
      </c>
      <c r="C45" s="7" t="n">
        <v>620994</v>
      </c>
    </row>
    <row r="46" spans="1:10">
      <c r="A46" s="4" t="s">
        <v>391</v>
      </c>
    </row>
    <row r="47" spans="1:10">
      <c r="A47" s="4" t="s">
        <v>63</v>
      </c>
      <c r="F47" s="5" t="n">
        <v>300000000</v>
      </c>
    </row>
    <row r="48" spans="1:10">
      <c r="A48" s="4" t="s">
        <v>365</v>
      </c>
      <c r="F48" s="11" t="n">
        <v>0.001</v>
      </c>
    </row>
    <row r="49" spans="1:10">
      <c r="A49" s="4" t="s">
        <v>64</v>
      </c>
      <c r="F49" s="5" t="n">
        <v>22927992</v>
      </c>
    </row>
    <row r="50" spans="1:10">
      <c r="A50" s="4" t="s">
        <v>218</v>
      </c>
      <c r="F50" s="5" t="n">
        <v>22927992</v>
      </c>
    </row>
    <row r="51" spans="1:10">
      <c r="A51" s="4" t="s">
        <v>392</v>
      </c>
    </row>
    <row r="52" spans="1:10">
      <c r="A52" s="4" t="s">
        <v>393</v>
      </c>
      <c r="F52" s="5" t="n">
        <v>10000000</v>
      </c>
    </row>
    <row r="53" spans="1:10">
      <c r="A53" s="4" t="s">
        <v>394</v>
      </c>
      <c r="F53" s="11" t="n">
        <v>0.001</v>
      </c>
    </row>
    <row r="54" spans="1:10">
      <c r="A54" s="4" t="s">
        <v>395</v>
      </c>
      <c r="F54" s="4" t="s">
        <v>32</v>
      </c>
    </row>
    <row r="55" spans="1:10">
      <c r="A55" s="4" t="s">
        <v>396</v>
      </c>
    </row>
    <row r="56" spans="1:10">
      <c r="A56" s="4" t="s">
        <v>365</v>
      </c>
      <c r="F56" s="11" t="n">
        <v>0.001</v>
      </c>
    </row>
    <row r="57" spans="1:10">
      <c r="A57" s="4" t="s">
        <v>368</v>
      </c>
      <c r="F57" s="5" t="n">
        <v>11816688</v>
      </c>
    </row>
    <row r="58" spans="1:10">
      <c r="A58" s="4" t="s">
        <v>387</v>
      </c>
      <c r="E58" s="4" t="s">
        <v>385</v>
      </c>
      <c r="F58" s="4" t="s">
        <v>385</v>
      </c>
    </row>
    <row r="59" spans="1:10">
      <c r="A59" s="4" t="s">
        <v>382</v>
      </c>
      <c r="F59" s="8" t="n">
        <v>0.6</v>
      </c>
    </row>
    <row r="60" spans="1:10">
      <c r="A60" s="4" t="s">
        <v>397</v>
      </c>
    </row>
    <row r="61" spans="1:10">
      <c r="A61" s="4" t="s">
        <v>365</v>
      </c>
      <c r="F61" s="11" t="n">
        <v>0.001</v>
      </c>
    </row>
    <row r="62" spans="1:10">
      <c r="A62" s="4" t="s">
        <v>368</v>
      </c>
      <c r="F62" s="5" t="n">
        <v>1100000</v>
      </c>
    </row>
    <row r="63" spans="1:10">
      <c r="A63" s="4" t="s">
        <v>387</v>
      </c>
      <c r="E63" s="4" t="s">
        <v>385</v>
      </c>
      <c r="F63" s="4" t="s">
        <v>385</v>
      </c>
    </row>
    <row r="64" spans="1:10">
      <c r="A64" s="4" t="s">
        <v>382</v>
      </c>
      <c r="F64" s="8" t="n">
        <v>0.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4"/>
  </cols>
  <sheetData>
    <row r="1" spans="1:2">
      <c r="A1" s="1" t="s">
        <v>398</v>
      </c>
      <c r="B1" s="2" t="s">
        <v>1</v>
      </c>
    </row>
    <row r="2" spans="1:2">
      <c r="B2" s="2" t="s">
        <v>67</v>
      </c>
    </row>
    <row r="3" spans="1:2">
      <c r="A3" s="3" t="s">
        <v>158</v>
      </c>
    </row>
    <row r="4" spans="1:2">
      <c r="A4" s="4" t="s">
        <v>399</v>
      </c>
      <c r="B4" s="8" t="n">
        <v>0.57</v>
      </c>
    </row>
    <row r="5" spans="1:2">
      <c r="A5" s="4" t="s">
        <v>400</v>
      </c>
      <c r="B5" s="8" t="n">
        <v>0.08</v>
      </c>
    </row>
    <row r="6" spans="1:2">
      <c r="A6" s="4" t="s">
        <v>401</v>
      </c>
      <c r="B6" s="4" t="s">
        <v>385</v>
      </c>
    </row>
    <row r="7" spans="1:2">
      <c r="A7" s="4" t="s">
        <v>402</v>
      </c>
      <c r="B7" s="4" t="s">
        <v>403</v>
      </c>
    </row>
    <row r="8" spans="1:2">
      <c r="A8" s="4" t="s">
        <v>404</v>
      </c>
      <c r="B8" s="4" t="s">
        <v>405</v>
      </c>
    </row>
    <row r="9" spans="1:2">
      <c r="A9" s="4" t="s">
        <v>406</v>
      </c>
      <c r="B9" s="4" t="s">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94</v>
      </c>
    </row>
    <row r="3" spans="1:3">
      <c r="A3" s="3" t="s">
        <v>161</v>
      </c>
    </row>
    <row r="4" spans="1:3">
      <c r="A4" s="4" t="s">
        <v>408</v>
      </c>
      <c r="B4" s="4" t="s">
        <v>32</v>
      </c>
      <c r="C4" s="4" t="s">
        <v>32</v>
      </c>
    </row>
    <row r="5" spans="1:3">
      <c r="A5" s="4" t="s">
        <v>409</v>
      </c>
      <c r="B5" s="5" t="n">
        <v>-2930</v>
      </c>
      <c r="C5" s="4" t="s">
        <v>32</v>
      </c>
    </row>
    <row r="6" spans="1:3">
      <c r="A6" s="4" t="s">
        <v>262</v>
      </c>
      <c r="B6" s="7" t="n">
        <v>-2930</v>
      </c>
      <c r="C6" s="4" t="s">
        <v>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10</v>
      </c>
      <c r="B1" s="2" t="s">
        <v>1</v>
      </c>
    </row>
    <row r="2" spans="1:3">
      <c r="B2" s="2" t="s">
        <v>2</v>
      </c>
      <c r="C2" s="2" t="s">
        <v>94</v>
      </c>
    </row>
    <row r="3" spans="1:3">
      <c r="A3" s="3" t="s">
        <v>161</v>
      </c>
    </row>
    <row r="4" spans="1:3">
      <c r="A4" s="4" t="s">
        <v>411</v>
      </c>
      <c r="B4" s="4" t="s">
        <v>412</v>
      </c>
      <c r="C4" s="4" t="s">
        <v>413</v>
      </c>
    </row>
    <row r="5" spans="1:3">
      <c r="A5" s="4" t="s">
        <v>414</v>
      </c>
      <c r="B5" s="4" t="s">
        <v>415</v>
      </c>
      <c r="C5" s="4" t="s">
        <v>416</v>
      </c>
    </row>
    <row r="6" spans="1:3">
      <c r="A6" s="4" t="s">
        <v>417</v>
      </c>
      <c r="B6" s="4" t="s">
        <v>418</v>
      </c>
      <c r="C6" s="4" t="s">
        <v>418</v>
      </c>
    </row>
    <row r="7" spans="1:3">
      <c r="A7" s="4" t="s">
        <v>247</v>
      </c>
      <c r="B7" s="4" t="s">
        <v>419</v>
      </c>
      <c r="C7" s="4" t="s">
        <v>340</v>
      </c>
    </row>
    <row r="8" spans="1:3">
      <c r="A8" s="4" t="s">
        <v>420</v>
      </c>
      <c r="B8" s="4" t="s">
        <v>419</v>
      </c>
      <c r="C8" s="4" t="s">
        <v>3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421</v>
      </c>
      <c r="B1" s="2" t="s">
        <v>422</v>
      </c>
      <c r="C1" s="2" t="s">
        <v>423</v>
      </c>
      <c r="D1" s="2" t="s">
        <v>2</v>
      </c>
      <c r="E1" s="2" t="s">
        <v>25</v>
      </c>
    </row>
    <row r="2" spans="1:5">
      <c r="A2" s="4" t="s">
        <v>424</v>
      </c>
      <c r="D2" s="4" t="s">
        <v>32</v>
      </c>
      <c r="E2" s="7" t="n">
        <v>164000</v>
      </c>
    </row>
    <row r="3" spans="1:5">
      <c r="A3" s="4" t="s">
        <v>425</v>
      </c>
      <c r="D3" s="5" t="n">
        <v>14289</v>
      </c>
      <c r="E3" s="5" t="n">
        <v>18895</v>
      </c>
    </row>
    <row r="4" spans="1:5">
      <c r="A4" s="4" t="s">
        <v>426</v>
      </c>
    </row>
    <row r="5" spans="1:5">
      <c r="A5" s="4" t="s">
        <v>424</v>
      </c>
      <c r="D5" s="4" t="s">
        <v>32</v>
      </c>
      <c r="E5" s="5" t="n">
        <v>125646</v>
      </c>
    </row>
    <row r="6" spans="1:5">
      <c r="A6" s="4" t="s">
        <v>427</v>
      </c>
      <c r="D6" s="4" t="s">
        <v>428</v>
      </c>
    </row>
    <row r="7" spans="1:5">
      <c r="A7" s="4" t="s">
        <v>429</v>
      </c>
    </row>
    <row r="8" spans="1:5">
      <c r="A8" s="4" t="s">
        <v>427</v>
      </c>
      <c r="D8" s="4" t="s">
        <v>430</v>
      </c>
    </row>
    <row r="9" spans="1:5">
      <c r="A9" s="4" t="s">
        <v>425</v>
      </c>
      <c r="C9" s="7" t="n">
        <v>53000</v>
      </c>
      <c r="D9" s="7" t="n">
        <v>14289</v>
      </c>
      <c r="E9" s="5" t="n">
        <v>18895</v>
      </c>
    </row>
    <row r="10" spans="1:5">
      <c r="A10" s="4" t="s">
        <v>277</v>
      </c>
      <c r="C10" s="4" t="s">
        <v>431</v>
      </c>
    </row>
    <row r="11" spans="1:5">
      <c r="A11" s="4" t="s">
        <v>432</v>
      </c>
    </row>
    <row r="12" spans="1:5">
      <c r="A12" s="4" t="s">
        <v>425</v>
      </c>
      <c r="B12" s="7" t="n">
        <v>141216</v>
      </c>
      <c r="D12" s="7" t="n">
        <v>111826</v>
      </c>
      <c r="E12" s="4" t="s">
        <v>32</v>
      </c>
    </row>
    <row r="13" spans="1:5">
      <c r="A13" s="4" t="s">
        <v>277</v>
      </c>
      <c r="B13" s="4" t="s">
        <v>4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4</v>
      </c>
      <c r="B1" s="2" t="s">
        <v>2</v>
      </c>
      <c r="C1" s="2" t="s">
        <v>25</v>
      </c>
    </row>
    <row r="2" spans="1:3">
      <c r="A2" s="4" t="s">
        <v>424</v>
      </c>
      <c r="B2" s="4" t="s">
        <v>32</v>
      </c>
      <c r="C2" s="7" t="n">
        <v>164000</v>
      </c>
    </row>
    <row r="3" spans="1:3">
      <c r="A3" s="4" t="s">
        <v>435</v>
      </c>
    </row>
    <row r="4" spans="1:3">
      <c r="A4" s="4" t="s">
        <v>424</v>
      </c>
      <c r="C4" s="7" t="n">
        <v>840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324</v>
      </c>
    </row>
    <row r="2" spans="1:4">
      <c r="B2" s="2" t="s">
        <v>2</v>
      </c>
      <c r="C2" s="2" t="s">
        <v>94</v>
      </c>
      <c r="D2" s="2" t="s">
        <v>25</v>
      </c>
    </row>
    <row r="3" spans="1:4">
      <c r="A3" s="4" t="s">
        <v>437</v>
      </c>
    </row>
    <row r="4" spans="1:4">
      <c r="A4" s="4" t="s">
        <v>438</v>
      </c>
      <c r="B4" s="4" t="s">
        <v>439</v>
      </c>
    </row>
    <row r="5" spans="1:4">
      <c r="A5" s="4" t="s">
        <v>440</v>
      </c>
    </row>
    <row r="6" spans="1:4">
      <c r="A6" s="4" t="s">
        <v>438</v>
      </c>
      <c r="B6" s="4" t="s">
        <v>441</v>
      </c>
      <c r="D6" s="4" t="s">
        <v>441</v>
      </c>
    </row>
    <row r="7" spans="1:4">
      <c r="A7" s="4" t="s">
        <v>442</v>
      </c>
    </row>
    <row r="8" spans="1:4">
      <c r="A8" s="4" t="s">
        <v>438</v>
      </c>
      <c r="B8" s="4" t="s">
        <v>443</v>
      </c>
    </row>
    <row r="9" spans="1:4">
      <c r="A9" s="4" t="s">
        <v>444</v>
      </c>
    </row>
    <row r="10" spans="1:4">
      <c r="A10" s="4" t="s">
        <v>438</v>
      </c>
      <c r="C10" s="4" t="s">
        <v>445</v>
      </c>
    </row>
    <row r="11" spans="1:4">
      <c r="A11" s="4" t="s">
        <v>446</v>
      </c>
    </row>
    <row r="12" spans="1:4">
      <c r="A12" s="4" t="s">
        <v>438</v>
      </c>
      <c r="B12" s="4" t="s">
        <v>447</v>
      </c>
    </row>
    <row r="13" spans="1:4">
      <c r="A13" s="4" t="s">
        <v>448</v>
      </c>
    </row>
    <row r="14" spans="1:4">
      <c r="A14" s="4" t="s">
        <v>438</v>
      </c>
      <c r="B14" s="4" t="s">
        <v>449</v>
      </c>
    </row>
    <row r="15" spans="1:4">
      <c r="A15" s="4" t="s">
        <v>450</v>
      </c>
    </row>
    <row r="16" spans="1:4">
      <c r="A16" s="4" t="s">
        <v>438</v>
      </c>
      <c r="D16" s="4" t="s">
        <v>451</v>
      </c>
    </row>
    <row r="17" spans="1:4">
      <c r="A17" s="4" t="s">
        <v>452</v>
      </c>
    </row>
    <row r="18" spans="1:4">
      <c r="A18" s="4" t="s">
        <v>438</v>
      </c>
      <c r="B18" s="4" t="s">
        <v>453</v>
      </c>
    </row>
    <row r="19" spans="1:4">
      <c r="A19" s="4" t="s">
        <v>454</v>
      </c>
    </row>
    <row r="20" spans="1:4">
      <c r="A20" s="4" t="s">
        <v>438</v>
      </c>
      <c r="D20" s="4" t="s">
        <v>455</v>
      </c>
    </row>
    <row r="21" spans="1:4">
      <c r="A21" s="4" t="s">
        <v>456</v>
      </c>
    </row>
    <row r="22" spans="1:4">
      <c r="A22" s="4" t="s">
        <v>438</v>
      </c>
      <c r="B22" s="4" t="s">
        <v>441</v>
      </c>
    </row>
    <row r="23" spans="1:4">
      <c r="A23" s="4" t="s">
        <v>457</v>
      </c>
    </row>
    <row r="24" spans="1:4">
      <c r="A24" s="4" t="s">
        <v>438</v>
      </c>
      <c r="C24" s="4" t="s">
        <v>289</v>
      </c>
    </row>
    <row r="25" spans="1:4">
      <c r="A25" s="4" t="s">
        <v>458</v>
      </c>
    </row>
    <row r="26" spans="1:4">
      <c r="A26" s="4" t="s">
        <v>438</v>
      </c>
      <c r="C26" s="4" t="s">
        <v>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9</v>
      </c>
    </row>
    <row r="4" spans="1:2">
      <c r="A4" s="4" t="s">
        <v>30</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29:47Z</dcterms:created>
  <dcterms:modified xmlns:dcterms="http://purl.org/dc/terms/" xmlns:xsi="http://www.w3.org/2001/XMLSchema-instance" xsi:type="dcterms:W3CDTF">2018-05-15T10:29:47Z</dcterms:modified>
</cp:coreProperties>
</file>